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Divestitures" sheetId="14" state="visible" r:id="rId14"/>
    <sheet xmlns:r="http://schemas.openxmlformats.org/officeDocument/2006/relationships" name="Debt And Derivativ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Other Item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Business Segments (Tabl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Debt And Derivatives (Tables)" sheetId="27" state="visible" r:id="rId27"/>
    <sheet xmlns:r="http://schemas.openxmlformats.org/officeDocument/2006/relationships" name="Fair Value Measurements (Tables" sheetId="28" state="visible" r:id="rId28"/>
    <sheet xmlns:r="http://schemas.openxmlformats.org/officeDocument/2006/relationships" name="Other Items (Tables)" sheetId="29" state="visible" r:id="rId29"/>
    <sheet xmlns:r="http://schemas.openxmlformats.org/officeDocument/2006/relationships" name="Significant Accounting Polici_3" sheetId="30" state="visible" r:id="rId30"/>
    <sheet xmlns:r="http://schemas.openxmlformats.org/officeDocument/2006/relationships" name="Business Segments - Narrative (" sheetId="31" state="visible" r:id="rId31"/>
    <sheet xmlns:r="http://schemas.openxmlformats.org/officeDocument/2006/relationships" name="Business Segments - Financial I"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Revenue Recognition - Effect of" sheetId="35" state="visible" r:id="rId35"/>
    <sheet xmlns:r="http://schemas.openxmlformats.org/officeDocument/2006/relationships" name="Earnings Per Share - Weighted A" sheetId="36" state="visible" r:id="rId36"/>
    <sheet xmlns:r="http://schemas.openxmlformats.org/officeDocument/2006/relationships" name="Earnings Per Share - Narrative " sheetId="37" state="visible" r:id="rId37"/>
    <sheet xmlns:r="http://schemas.openxmlformats.org/officeDocument/2006/relationships" name="Divestitures (Details)" sheetId="38" state="visible" r:id="rId38"/>
    <sheet xmlns:r="http://schemas.openxmlformats.org/officeDocument/2006/relationships" name="Debt And Derivatives - Schedule" sheetId="39" state="visible" r:id="rId39"/>
    <sheet xmlns:r="http://schemas.openxmlformats.org/officeDocument/2006/relationships" name="Debt And Derivatives - Narrativ" sheetId="40" state="visible" r:id="rId40"/>
    <sheet xmlns:r="http://schemas.openxmlformats.org/officeDocument/2006/relationships" name="Debt And Derivatives - Schedu_2" sheetId="41" state="visible" r:id="rId41"/>
    <sheet xmlns:r="http://schemas.openxmlformats.org/officeDocument/2006/relationships" name="Fair Value Measurements - Asset" sheetId="42" state="visible" r:id="rId42"/>
    <sheet xmlns:r="http://schemas.openxmlformats.org/officeDocument/2006/relationships" name="Fair Value Measurements - Accum" sheetId="43" state="visible" r:id="rId43"/>
    <sheet xmlns:r="http://schemas.openxmlformats.org/officeDocument/2006/relationships" name="Equity (Details)" sheetId="44" state="visible" r:id="rId44"/>
    <sheet xmlns:r="http://schemas.openxmlformats.org/officeDocument/2006/relationships" name="Other Items - Schedule of Cash," sheetId="45" state="visible" r:id="rId45"/>
    <sheet xmlns:r="http://schemas.openxmlformats.org/officeDocument/2006/relationships" name="Other Items - Supplemental Cash" sheetId="46" state="visible" r:id="rId46"/>
    <sheet xmlns:r="http://schemas.openxmlformats.org/officeDocument/2006/relationships" name="Other Items - Details of Accoun" sheetId="47" state="visible" r:id="rId47"/>
    <sheet xmlns:r="http://schemas.openxmlformats.org/officeDocument/2006/relationships" name="Other Items - Narrative (Detail" sheetId="48" state="visible" r:id="rId48"/>
    <sheet xmlns:r="http://schemas.openxmlformats.org/officeDocument/2006/relationships" name="Commitments And Contingencies ("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97</t>
        </is>
      </c>
      <c r="C8" s="4" t="inlineStr">
        <is>
          <t xml:space="preserve"> </t>
        </is>
      </c>
    </row>
    <row r="9">
      <c r="A9" s="4" t="inlineStr">
        <is>
          <t>Entity Registrant Name</t>
        </is>
      </c>
      <c r="B9" s="4" t="inlineStr">
        <is>
          <t>Maximu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000588</t>
        </is>
      </c>
      <c r="C11" s="4" t="inlineStr">
        <is>
          <t xml:space="preserve"> </t>
        </is>
      </c>
    </row>
    <row r="12">
      <c r="A12" s="4" t="inlineStr">
        <is>
          <t>Entity Address, Address Line One</t>
        </is>
      </c>
      <c r="B12" s="4" t="inlineStr">
        <is>
          <t>1600 Tysons Boulevard</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251-8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349399</v>
      </c>
    </row>
    <row r="28">
      <c r="A28" s="4" t="inlineStr">
        <is>
          <t>Entity Central Index Key</t>
        </is>
      </c>
      <c r="B28" s="4" t="inlineStr">
        <is>
          <t>000103222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ing the notes, include the accounts of the Company and its wholly-owned subsidiaries and have been prepared in accordance with accounting principles generally accepted in the United States, or U.S. GAAP, and the rules and regulations of the U.S. Securities and Exchange Commission (SEC). All intercompany balances and transactions have been eliminated in consolidation. Basis of Presentation for Interim Periods Certain information and disclosures normally included for the annual financial statements to be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accompanying notes contained in our Annual Report on Form 10-K for the fiscal year ended September 30, 2024. We have continued to follow the accounting policies set forth in those financial statements. 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and amounts related to income taxes, certain accrued liabilities, and contingencies and litigation. At March 31, 2025, our capitalized software balance includes $40.9 million related to technology for new services within our U.S. Services Segment. During the first quarter of fiscal year 2024, we evaluated these assets by comparing their carrying value to their estimated future cash flows. At that time, our probability-weighted undiscounted cash flows showed that we would recover the costs of these assets through our contract pipeline. We continue to monitor these assets. If circumstances change, we may be required to adjust the value or asset life of the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We conduct our operations through three business segments: U.S. Federal Services, U.S. Services, and Outside the U.S. Our operating segments represent the manner in which our Chief Executive Officer reviews our financial results. U.S. Federal Services Our U.S. Federal Services Segment delivers solutions that help various U.S. federal government agencies better deliver on their mission, including program operations and management, clinical services, and technology solutions. The segment also includes system and application development, Information Technology (IT) modernization, and maintenance services. Clinical services comprises appeals and assessments services, which includes managing the evaluation process for U.S. veterans and service members on behalf of the U.S. Department of Veterans Affairs (VA) and certain state-based assessments and appeals work that is part of the segment's heritage. Under Technology Consulting Services (TCS), the segment executes on its digital strategy to deliver technology solutions that advance agency missions, including the challenge to modernize, provide better customer experience, and drive process efficiencies. U.S. Services Our U.S. Services Segment provides a variety of services, such as program operations, clinical services, employment services and technology solutions, and related consulting work for U.S. state and local government programs. These services support a variety of programs, including the programs under the Affordable Care Act (ACA), Medicaid, the Children's Health Insurance Program (CHIP), Temporary Assistance to Needy Families (TANF), and child support programs. Program operations include comprehensive program administration services for government clients. The services we provide vary from program to program and include: centralized multilingual customer contact centers and multichannel, digital self-service options to better serve citizens' needs; application assistance to beneficiaries to help them access benefits; person centered clinical assessment services; provider enrollment systems and related business process services; employment services including eligibility support, case management, job-readiness preparation, job search and employer outreach, job retention and career advancement, and selected educational and training services. Our consulting services include technical and financial consulting services, including Independent Verification and Validation (IV&amp;V) services, program modernization consulting; and project management. Outside the U.S. Our Outside the U.S. Segment provides BPS and technology solutions for international governments. These services include health and disability assessments, program administration for employment services, wellbeing solutions and other job seeker-related services, digitally-enabled customer services, and advanced technologies for modernization. We support programs and deliver services in various locations, including the United Kingdom, where we serve the newly awarded Functional Assessment Services (FAS) contract, which replaced the Health Assessment Advisory Service (HAAS) contract, and the Restart employment program. In recent years, we have divested components of this segment including, in the first quarter of fiscal year 2025, our businesses in Australia and Korea. Table 3.1: Results of Operations by Business Segment For the Three Months Ended For the Six Months Ended March 31, 2025 March 31, 2024 March 31, 2025 March 31, 2024 Amount % (1) Amount % (1) Amount % (1) Amount % (1) (dollars in thousands) Revenue: U.S. Federal Services $ 777,927 $ 701,702 $ 1,558,582 $ 1,378,780 U.S. Services 442,350 486,115 894,600 975,960 Outside the U.S. 141,509 160,540 311,279 320,658 Revenue $ 1,361,786 $ 1,348,357 $ 2,764,461 $ 2,675,398 Gross profit: U.S. Federal Services $ 202,058 26.0 % $ 163,337 23.3 % $ 375,373 24.1 % $ 319,999 23.2 % U.S. Services 111,770 25.3 % 130,122 26.8 % 206,774 23.1 % 248,485 25.5 % Outside the U.S. 24,993 17.7 % 24,130 15.0 % 58,231 18.7 % 49,159 15.3 % Gross profit $ 338,821 24.9 % $ 317,589 23.6 % $ 640,378 23.2 % $ 617,643 23.1 % Selling, general, and administrative expenses: U.S. Federal Services $ 83,076 10.7 % $ 79,867 11.4 % $ 157,291 10.1 % $ 167,722 12.2 % U.S. Services 57,963 13.1 % 62,201 12.8 % 112,121 12.5 % 114,501 11.7 % Outside the U.S. 20,197 14.3 % 23,460 14.6 % 45,315 14.6 % 48,601 15.2 % Divestiture-related charges (2) 1,002 NM — NM 39,343 NM 1,018 NM Other (3) 619 NM 2,926 NM 522 NM 5,807 NM Selling, general, and administrative expenses $ 162,857 12.0 % $ 168,454 12.5 % $ 354,592 12.8 % $ 337,649 12.6 % Operating income: U.S. Federal Services $ 118,982 15.3 % $ 83,470 11.9 % $ 218,082 14.0 % $ 152,277 11.0 % U.S. Services 53,807 12.2 % 67,921 14.0 % 94,653 10.6 % 133,984 13.7 % Outside the U.S. 4,796 3.4 % 670 0.4 % 12,916 4.1 % 558 0.2 % Amortization of intangible assets (22,996) NM (21,641) NM (46,031) NM (44,990) NM Divestiture-related charges (2) (1,002) NM — NM (39,343) NM (1,018) NM Other (3) (619) NM (2,926) NM (522) NM (5,807) NM Operating income $ 152,968 11.2 % $ 127,494 9.5 % $ 239,755 8.7 % $ 235,004 8.8 % (1) Percentage of respective segment revenue. Percentages not considered meaningful are marked "NM." (2) During fiscal years 2025 and 2024, we have divested businesses from our Outside the U.S. Segment. See "Note 6. Divestitures" for additional information. (3) Other expenses include credits and costs that are not allocated to a particular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recognize revenue as, or when, we satisfy performance obligations under a contract. The majority of our contracts have performance obligations that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and customer type. Table 4.1: Revenue by Service Type For the Three Months Ended For the Six Months Ended March 31, 2025 March 31, 2024 March 31, 2025 March 31, 2024 (dollars in thousands) Program Operations $ 690,772 50.7 % $ 665,050 49.3 % $ 1,418,739 51.3 % $ 1,352,420 50.6 % Clinical Services 503,963 37.0 % 466,623 34.6 % 975,489 35.3 % 894,992 33.5 % Employment &amp; Other 78,989 5.8 % 116,072 8.6 % 192,607 7.0 % 234,360 8.8 % Technology Solutions 88,062 6.5 % 100,612 7.5 % 177,626 6.4 % 193,626 7.2 % Total revenue $ 1,361,786 $ 1,348,357 $ 2,764,461 $ 2,675,398 Table 4.2: Revenue by Contract Type For the Three Months Ended For the Six Months Ended March 31, 2025 March 31, 2024 March 31, 2025 March 31, 2024 (in thousands) Performance-based $ 714,406 52.5 % $ 738,888 54.8 % $ 1,432,177 51.8 % $ 1,443,599 54.0 % Cost-plus 334,499 24.6 % 334,498 24.8 % 718,926 26.0 % 676,513 25.3 % Fixed price 185,009 13.6 % 166,816 12.4 % 359,688 13.0 % 343,493 12.8 % Time and materials 127,872 9.4 % 108,155 8.0 % 253,670 9.2 % 211,793 7.9 % Total revenue $ 1,361,786 $ 1,348,357 $ 2,764,461 $ 2,675,398 Table 4.3: Revenue by Customer Type For the Three Months Ended For the Six Months Ended March 31, 2025 March 31, 2024 March 31, 2025 March 31, 2024 (dollars in thousands) New York state government agencies $ 155,949 11.5 % $ 166,952 12.4 % $ 317,644 11.5 % $ 327,486 12.2 % Other U.S. state government agencies 287,184 21.1 % 316,195 23.5 % 578,251 20.9 % 642,604 24.0 % Total U.S. state government agencies 443,133 483,147 895,895 970,090 U.S. federal government agencies 759,583 55.8 % 685,939 50.9 % 1,524,020 55.1 % 1,348,885 50.4 % International government agencies 138,724 10.2 % 156,796 11.6 % 305,590 11.1 % 312,408 11.7 % Other, including local municipalities and commercial customers 20,346 1.5 % 22,475 1.7 % 38,956 1.4 % 44,015 1.6 % Total revenue $ 1,361,786 $ 1,348,357 $ 2,764,461 $ 2,675,398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net.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March 31, 2025, and September 30, 2024, $24.3 million and $31.9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that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three and six months ended March 31, 2025, we recognized revenue of $25.6 million and $73.2 million, respectively, included in our deferred revenue balances at September 30, 2024. During the three and six months ended March 31, 2024, we recognized revenue of $7.6 million and $45.3 million, respectively, included in our deferred revenue balances at September 30, 2023. Contract estimates We are required to use estimates in recognizing revenue from some of our contracts. Certain performance-based contracts include variable consideration in the form of penalties and incentives, based upon our performance under the terms of the contract. The calculation of these penalties and incentives requires the evaluation of both objective and subjective criteria, which may require the use of estimates. Within our employment services business in our Outside the U.S. Segment, some of our performance-based contract revenue is recognized based upon future milestones defined in each contract, which requires us to make estimates about the attainment of the milestones. We estimate the total variable consideration we will receive using the expected value method. We recognize the revenue over the expected period of performance. At each reporting period, we update our estimates of the variable fees to represent the circumstances present at the end of the reporting period. We are required to constrain our estimates to the extent that it is probable that there will not be a significant reversal of cumulative revenue when the uncertainty is resolved. We do not have a history of significant constraints on these contracts. Table 4.4: Effect of Changes in Contract Estimates For the Three Months Ended For the Six Months Ended March 31, 2025 March 31, 2024 March 31, 2025 March 31, 2024 (in thousands, except per share data) Increase in/(reduction of) revenue recognized due to changes in contract estimates $ 3,804 $ (3,098) $ 10,573 $ (9,169) Increase in/(reduction of) diluted earnings per share recognized due to changes in contract estimates $ 0.05 $ (0.04) $ 0.13 $ (0.11) Remaining performance obligations As of March 31, 2025, we had approximately $318 million of remaining performance obligations, with obligations running through March 2032. We anticipate that most of the obligations will be settled within a shorter period of time, with 64% of this balance being utilized within the next 12 months. This balance excludes contracts with an original duration of twelve months or less, including contracts with a penalty-free termination for convenience clause, and any variable consideration that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able 5: Weighted Average Number of Shares - Earnings Per Share For the Three Months Ended For the Six Months Ended March 31, 2025 March 31, 2024 March 31, 2025 March 31, 2024 (in thousands) Basic weighted average shares outstanding 56,892 61,371 58,330 61,330 Dilutive effect of unvested RSUs and PSUs 165 251 223 243 Denominator for diluted earnings per share 57,057 61,622 58,553 61,573 The diluted earnings per share calculation for the three and six months ended March 31, 2025 excludes approximately 178,000 and 150,000 unvested anti-dilutive restricted stock units, respectively. The diluted earnings per share calculation for the three and six months ended March 31, 2024 excludes approximately 202,000 and 227,000 unvested anti-dilutive restricted stock units per share calculat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We have recently made divestitures from our Outside the U.S. Segment. In December 2024, we sold our businesses in Australia and Korea for a nominal sum. The sale agreement includes up to $5.0 million of contingent consideration based upon future performance. As of March 31, 2025, we have not recorded any potential contingent consideration. Our divestiture-related charges of $39.3 million included approximately $21.3 million of previously unrealized foreign exchange losses, which we had recorded through other comprehensive income. The divestiture-related charges are recorded as "selling, general, and administrative expenses" on our consolidated statement of operations. We also provided an indemnification to the buyer, the fair value of which we estimate to be $10.6 million. No tax benefit is anticipated from this transaction. In November 2023, we sold our businesses in Italy and Singapore, as well as our employment services in Canada, recording a loss of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6 Months Ended</t>
        </is>
      </c>
    </row>
    <row r="2">
      <c r="B2" s="2" t="inlineStr">
        <is>
          <t>Mar. 31, 2025</t>
        </is>
      </c>
    </row>
    <row r="3">
      <c r="A3" s="3" t="inlineStr">
        <is>
          <t>Debt Disclosure [Abstract]</t>
        </is>
      </c>
      <c r="B3" s="4" t="inlineStr">
        <is>
          <t xml:space="preserve"> </t>
        </is>
      </c>
    </row>
    <row r="4">
      <c r="A4" s="4" t="inlineStr">
        <is>
          <t>Debt And Derivatives</t>
        </is>
      </c>
      <c r="B4" s="4" t="inlineStr">
        <is>
          <t>DEBT AND DERIVATIVES Table 7.1: Details of Debt March 31, 2025 September 30, 2024 (in thousands) Term Loan A (TLA) $ 875,625 $ 641,875 Term Loan B (TLB) 496,250 498,750 Revolver 135,000 — Subsidiary loan agreements — 5,194 Total debt principal 1,506,875 1,145,819 Less: Unamortized debt-issuance costs and discounts (14,074) (13,726) Total debt 1,492,801 1,132,093 Less: Current portion of long-term debt (47,055) (40,139) Long-term debt $ 1,445,746 $ 1,091,954 On March 20, 2025, we amended our existing credit agreement (the "Amendment") with J.P. Morgan Chase Bank, N.A. The Amendment increased our Term Loan A facility (TLA) by $250 million, leaving all other terms and conditions unchanged. Such amounts are available for general corporate purposes, including the funding of working capital, capital expenditures, and possible future acquisitions. Costs related to the Amendment have been reported as a reduction to the debt principal and will be amortized over the remaining term of the agreement. Our credit agreements require us to comply with a number of covenants, including leverage and interest coverage ratios. At March 31, 2025, we are in compliance with all covenants. We do not believe that the covenants represent a significant restriction on our ability to successfully operate the business or to pay dividends. The following table sets forth future minimum principal payments due under our debt obligations as of March 31, 2025 for the remainder of fiscal year 2025 through fiscal year 2031: Table 7.2: Details of Future Minimum Principal Payments Due Amount Due (in thousands) April 1, 2025 through September 30, 2025 $ 25,000 Year ended September 30, 2026 55,625 Year ended September 30, 2027 72,500 Year ended September 30, 2028 78,125 Year ended September 30, 2029 801,875 Years ended thereafter 473,750 Total payments $ 1,506,875 Interest Rate Derivative Instruments We utilize interest rate swaps to reduce our risk from interest rates, which we have designated as cash flow hedges. • We have an arrangement for a notional amount of $75.0 million, which hedges a Secured Overnight Financing Rate (SOFR) component of our TLB to a fixed amount of 4.09%. This arrangement expires in September 2025. • We have arrangements for a combined notional amount of $500.0 million, which hedges a SOFR component of our TLA to a fixed amount of 2.31%. These arrangements expire in May 2026. • We have an arrangement for a notional amount of $75.0 million, which hedges a SOFR component of our TLB to a fixed amount of 3.72%. This arrangement expires in September 2026. The balance of the debt pays interest based upon the SOFR. At March 31, 2025, our effective interest rate, including the original issuance costs and discount rate, was 5.4%. At March 31, 2025, we recorded an asset of $10.2 million and a liability of $1.1 million to reflect the fair value of our interest rate swap agreements, compared to an asset of $12.6 million and a liability of $3.4 million at September 30, 2024. The asset and liability are recorded as "other assets" and "other liabilities," respectively, within our consolidated balance sheets. As these instruments are effective cash flow hedges, gains and losses based upon interest rate fluctuations are recorded within "accumulated other comprehensive income" within our consolidated financial statements. In April 2025, we entered into two interest rate swap agreements for a combined notional amount of $250.0 million, effective June 1, 2026. The first arrangement is for a notional amount of $150.0 million and hedges a SOFR component of our TLA to a fixed amount of 3.14%. This arrangement expires in September 2027. The second arrangement is for a notional amount of $100.0 million and hedges a SOFR component of our TLA to a fixed amount of 3.19%. This arrangement expires in September 2028.</t>
        </is>
      </c>
    </row>
    <row r="5">
      <c r="A5" s="4" t="inlineStr">
        <is>
          <t>Debt And Derivatives</t>
        </is>
      </c>
      <c r="B5" s="4" t="inlineStr">
        <is>
          <t>DEBT AND DERIVATIVES Table 7.1: Details of Debt March 31, 2025 September 30, 2024 (in thousands) Term Loan A (TLA) $ 875,625 $ 641,875 Term Loan B (TLB) 496,250 498,750 Revolver 135,000 — Subsidiary loan agreements — 5,194 Total debt principal 1,506,875 1,145,819 Less: Unamortized debt-issuance costs and discounts (14,074) (13,726) Total debt 1,492,801 1,132,093 Less: Current portion of long-term debt (47,055) (40,139) Long-term debt $ 1,445,746 $ 1,091,954 On March 20, 2025, we amended our existing credit agreement (the "Amendment") with J.P. Morgan Chase Bank, N.A. The Amendment increased our Term Loan A facility (TLA) by $250 million, leaving all other terms and conditions unchanged. Such amounts are available for general corporate purposes, including the funding of working capital, capital expenditures, and possible future acquisitions. Costs related to the Amendment have been reported as a reduction to the debt principal and will be amortized over the remaining term of the agreement. Our credit agreements require us to comply with a number of covenants, including leverage and interest coverage ratios. At March 31, 2025, we are in compliance with all covenants. We do not believe that the covenants represent a significant restriction on our ability to successfully operate the business or to pay dividends. The following table sets forth future minimum principal payments due under our debt obligations as of March 31, 2025 for the remainder of fiscal year 2025 through fiscal year 2031: Table 7.2: Details of Future Minimum Principal Payments Due Amount Due (in thousands) April 1, 2025 through September 30, 2025 $ 25,000 Year ended September 30, 2026 55,625 Year ended September 30, 2027 72,500 Year ended September 30, 2028 78,125 Year ended September 30, 2029 801,875 Years ended thereafter 473,750 Total payments $ 1,506,875 Interest Rate Derivative Instruments We utilize interest rate swaps to reduce our risk from interest rates, which we have designated as cash flow hedges. • We have an arrangement for a notional amount of $75.0 million, which hedges a Secured Overnight Financing Rate (SOFR) component of our TLB to a fixed amount of 4.09%. This arrangement expires in September 2025. • We have arrangements for a combined notional amount of $500.0 million, which hedges a SOFR component of our TLA to a fixed amount of 2.31%. These arrangements expire in May 2026. • We have an arrangement for a notional amount of $75.0 million, which hedges a SOFR component of our TLB to a fixed amount of 3.72%. This arrangement expires in September 2026. The balance of the debt pays interest based upon the SOFR. At March 31, 2025, our effective interest rate, including the original issuance costs and discount rate, was 5.4%. At March 31, 2025, we recorded an asset of $10.2 million and a liability of $1.1 million to reflect the fair value of our interest rate swap agreements, compared to an asset of $12.6 million and a liability of $3.4 million at September 30, 2024. The asset and liability are recorded as "other assets" and "other liabilities," respectively, within our consolidated balance sheets. As these instruments are effective cash flow hedges, gains and losses based upon interest rate fluctuations are recorded within "accumulated other comprehensive income" within our consolidated financial statements. In April 2025, we entered into two interest rate swap agreements for a combined notional amount of $250.0 million, effective June 1, 2026. The first arrangement is for a notional amount of $150.0 million and hedges a SOFR component of our TLA to a fixed amount of 3.14%. This arrangement expires in September 2027. The second arrangement is for a notional amount of $100.0 million and hedges a SOFR component of our TLA to a fixed amount of 3.19%. This arrangement expires in September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assets and liabilities are recorded at fair value on a recurring basis. • We hold mutual fund assets within a Rabbi Trust to cover liabilities in our deferred compensation plan. These assets have prices quoted within active markets and, accordingly, are classified as level 1 within the fair value hierarchy. • We have interest rate swap agreements serving to reduce our interest rate risk on our debt. These agreements can be valued using observable data and, accordingly, are classified as level 2 within the fair value hierarchy. • In connection with the businesses sold in Australia and Korea, we indemnified the buyer related to certain potential losses, which are recorded at fair value, based on an assessment of probability-weighted outcomes. Accordingly, these inputs are not observable and are classified as level 3 within the fair value hierarchy. Changes in the fair value of the indemnification liability are recorded in the consolidated statement of operations. The tables below present assets and liabilities measured and recorded at fair value in our consolidated balance sheets on a recurring basis and their corresponding level within the fair value hierarchy. No transfers between Level 1, Level 2, and Level 3 fair value measurements occurred for the six months ended March 31, 2025. Table 8.1: Fair Value Measurements As of March 31, 2025 Level 1 Level 2 Level 3 Balance (in thousands) Assets: Deferred compensation assets - Rabbi Trust $ 34,339 $ — $ — $ 34,339 Interest rate swap - $450 million notional value — 10,190 — 10,190 Total assets $ 34,339 $ 10,190 $ — $ 44,529 Liabilities: Interest rate swap - $200 million notional value $ — $ 1,144 $ — $ 1,144 Indemnification liabilities — — 10,601 10,601 Total liabilities $ — $ 1,144 $ 10,601 $ 11,745 The fair values of receivables, prepaid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Accumulated Other Comprehensive Loss All amounts recorded in accumulated other comprehensive loss are related to our foreign currency translations and interest rate swaps, net of tax. The following table shows changes in accumulated other comprehensive loss. Amounts reclassified from other comprehensive income were recorded within our selling, general and administrative expenses (for foreign currency translation adjustments) and within interest expense (for gains on derivatives). Table 8.2: Details of Changes in Accumulated Other Comprehensive Loss by Category Foreign currency translation adjustment Net unrealized gain on derivatives, net of tax Total (in thousands) Balance as of September 30, 2024 $ (39,225) $ 6,765 $ (32,460) Other comprehensive income before reclassifications (7,089) 4,360 (2,729) Amounts reclassified from accumulated other comprehensive loss 21,272 (4,458) 16,814 Net current period other comprehensive income/(loss) 14,183 (98) 14,085 Balance as of March 31, 2025 $ (25,042) $ 6,667 $ (18,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6 Months Ended</t>
        </is>
      </c>
    </row>
    <row r="2">
      <c r="B2" s="2" t="inlineStr">
        <is>
          <t>Mar. 31, 2025</t>
        </is>
      </c>
    </row>
    <row r="3">
      <c r="A3" s="3" t="inlineStr">
        <is>
          <t>Share-Based Payment Arrangement [Abstract]</t>
        </is>
      </c>
      <c r="B3" s="4" t="inlineStr">
        <is>
          <t xml:space="preserve"> </t>
        </is>
      </c>
    </row>
    <row r="4">
      <c r="A4" s="4" t="inlineStr">
        <is>
          <t>Equity</t>
        </is>
      </c>
      <c r="B4" s="4" t="inlineStr">
        <is>
          <t>EQUITY Stock Compensation We grant restricted stock units ("RSUs") and performance stock units ("PSUs") to eligible participants under our 2021 Omnibus Incentive Plan, which was approved by the Board of Directors and stockholders. The RSUs granted to employees vest ratably over three During the six months ended March 31, 2025, we issued approximately 356,000 RSUs, which will vest ratably over one Stock Repurchase Programs Under resolutions adopted in June 2024 and December 2024, the Board of Directors authorized an increase to our existing stock purchase program that allows us to purchase, at management's discretion, up to $400 million of our common stock. During the six months ended March 31, 2025, we purchased approximately 4.1 million common shares at a cost of $309.5 million, which includes an additional charge from the 1% excise tax on share purchases. No purchases were made in the six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tems</t>
        </is>
      </c>
      <c r="B1" s="2" t="inlineStr">
        <is>
          <t>6 Months Ended</t>
        </is>
      </c>
    </row>
    <row r="2">
      <c r="B2" s="2" t="inlineStr">
        <is>
          <t>Mar. 31, 2025</t>
        </is>
      </c>
    </row>
    <row r="3">
      <c r="A3" s="3" t="inlineStr">
        <is>
          <t>Cash, Cash Equivalents, Restricted Cash, and Restricted Cash Equivalents [Abstract]</t>
        </is>
      </c>
      <c r="B3" s="4" t="inlineStr">
        <is>
          <t xml:space="preserve"> </t>
        </is>
      </c>
    </row>
    <row r="4">
      <c r="A4" s="4" t="inlineStr">
        <is>
          <t>Other Items</t>
        </is>
      </c>
      <c r="B4" s="4" t="inlineStr">
        <is>
          <t>OTHER ITEMS Cash, Cash Equivalents, and Restricted Cash Table 10.1: Details of Cash and Cash Equivalents and Restricted Cash March 31, 2025 September 30, 2024 (in thousands) Cash and cash equivalents $ 108,059 $ 183,123 Restricted cash 47,879 52,640 Cash, cash equivalents, and restricted cash $ 155,938 $ 235,763 Restricted cash is recorded within "Prepaid expenses and other current assets" on the Consolidated Balance Sheets. Table 10.2: Supplemental Disclosures of Cash Flow Information For the Six Months Ended March 31, 2025 March 31, 2024 (in thousands) Interest payments $ 38,767 $ 39,946 Income tax payments $ 70,397 $ 43,794 Accounts Receivable, Net Table 10.3: Details of Accounts Receivable, Net March 31, 2025 September 30, 2024 (in thousands) Billed and billable receivables $ 738,932 $ 734,817 Unbilled receivables 368,090 149,488 Allowance for credit losses (9,618) (4,791) Accounts receivable, net $ 1,097,404 $ 879,514 We have a Receivables Purchase Agreement with Wells Fargo Bank N.A., under which we may sell certain U.S.-originated accounts receivable balances up to a maximum amount of $200.0 million at any given time. In return for these sales, we receive a cash payment equal to the face value of the receivables less a financing charge. We account for these transfers as sales. We have no retained interest in the transferred receivables other than administrative responsibilities, and Wells Fargo has no recourse for any credit risk. We estimate that the implicit servicing fees for an arrangement of this size and type would be immaterial. For the six months ended March 31, 2025 and 2024, the gross fair value of accounts receivables transferred to Wells Fargo and derecognized from our balance sheet was $377.2 million and $133.0 million, respectively. In exchange for these sales, we received cash of $374.9 million and $132.2 million for the same periods, respectively. The difference, representing a loss on sale from these transfers, is included within our selling, general, and administrative expenses. We have recorded these transactions within our operating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audits, investigations, and reviews relating to compliance with the laws and regulations that govern our role as a contractor to agencies and departments of federal, state, local, and foreign government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which include but are not limited to bid protests, employment matters, contractual disputes, and charges before administrative agencies. Except for the matters described below for which we cannot predict the outcome, we do not believe the outcome of any existing matter would likely have a material adverse effect on our consolidated financial position, results of operations, or cash flows. We evaluate developments in our litigation matters and establish or make adjustments to our accruals as appropriate. A liability is accrued if a loss is probable and the amount of such loss can be reasonably estimated. If the risk of loss is probable, but the amount cannot be reasonably estimated, or the risk of loss is only reasonably possible, a potential liability will be disclosed but not accrued, if material. Due to the inherent uncertainty in the outcome of litigation, our estimates and assessments may prove to be incomplete or inaccurate and could be impacted by unanticipated events and circumstances, adverse outcomes, or other future determinations. MOVEit Cybersecurity Incident Litigation As the Company has previously disclosed, on May 31, 2023, Progress Software Corporation, the developer of MOVEit, a file transfer application used by many organizations to transfer data, announced a critical zero-day vulnerability in the application that allowed unauthorized third parties to access its customers’ MOVEit environments. Maximus uses MOVEit for internal and external file sharing purposes, including to share data with government customers related to Maximus's services in support of certain government programs. Based on its review of the impacted files to date, the Company has provided notices to individuals whose personal information, including social security numbers, protected health information, and/or other personal information, may have been included in the impacted files. On August 1, 2023, a purported class action was filed against Maximus Federal Services, Inc. (a wholly-owned subsidiary of Maximus, Inc.) in the U.S. District Court for the Eastern District of Virginia arising out of the MOVEit cybersecurity incident – Bishop v. Maximus Federal Services, Case No. 1:23-cv-01019 (U.S. Dist. Ct. E. D. VA). The plaintiff, who purports to represent a nationwide class of individuals, alleges, among other things, that the Company’s negligence resulted in the compromise of the plaintiff’s personally identifiable information and protected health information. The plaintiff seeks damages to be proved at trial. Over the course of the next year, twelve similar cases were filed in federal courts across the country (inclusive of one case filed in state court and removed to federal court by the Company). On October 4, 2023, the United States Judicial Panel on Multidistrict Litigation granted a Motion to Transfer creating a Multidistrict Litigation (MDL) in the District of Massachusetts for all cases related to the MOVEit cybersecurity incident. Each of the actions pending in federal courts are now centralized in the MDL. On December 12, 2024, the Court granted in part Defendants' omnibus motion to dismiss Plaintiffs’ claims pursuant to Rule 12(b)(1), challenging Plaintiffs’ standing to bring this suit, dismissing claims brought by four of the Plaintiffs in the MOVEit MDL. None of the dismissed claims were asserted against the Company. The Court has also named the Company as a bellwether defendant in the MDL. The Company and the other bellwether defendants have submitted motions to dismiss the pending actions pursuant to Rule 12(b)(6). The Company and the other bellwether defendants are participating in phased discovery, with discovery partially limited prior to the Court’s decision on the Rule 12(b)(6) motions. Separately, there is currently an individual action pending against the Company in Florida state court. On September 6, 2023, an individual action related to the MOVEit incident was filed in state court in the Florida Circuit Court for the 7th Judicial Circuit, Volusia County: Taylor v. Maximus Federal Services, Case No. 2023-12349 (Fla. Cir. Ct., 7th Jud. Cir., Volusia Cnty.). The plaintiff alleges, among other things, that the Company’s negligence resulted in the compromise of the plaintiff’s personally identifiable information and protected health information. The plaintiff seeks damages to be proved at trial. On April 3, 2024, the Court stayed this action pending further developments in the MOVEit MDL. This case remains stayed. While the Company is unable to predict the ultimate outcome of any of the remaining proceedings, we have accrued an amount within a range of possible outcomes expected to be incurred to resolve the matters. Census Project – Civil Investigation Demand (“CID”) In 2021, Maximus received a CID from the U.S. Department of Justice (DOJ) pursuant to the False Claims Act seeking records pertaining to the Census project. The CID requested the production of documents related to the Company’s compliance with telephone call quality assurance scoring and reporting requirements. The Company fully cooperated with the DOJ's inquiry and chose to amicably resolve the matter while admitting no wrongdoing. As of September 30, 2024, the Company had accrued $8.2 million related to this matter. During the second quarter of fiscal year 2025, we settled this matter for an amount consistent with our accru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1786</v>
      </c>
      <c r="C4" s="6" t="n">
        <v>1348357</v>
      </c>
      <c r="D4" s="6" t="n">
        <v>2764461</v>
      </c>
      <c r="E4" s="6" t="n">
        <v>2675398</v>
      </c>
    </row>
    <row r="5">
      <c r="A5" s="4" t="inlineStr">
        <is>
          <t>Cost of revenue</t>
        </is>
      </c>
      <c r="B5" s="5" t="n">
        <v>1022965</v>
      </c>
      <c r="C5" s="5" t="n">
        <v>1030768</v>
      </c>
      <c r="D5" s="5" t="n">
        <v>2124083</v>
      </c>
      <c r="E5" s="5" t="n">
        <v>2057755</v>
      </c>
    </row>
    <row r="6">
      <c r="A6" s="4" t="inlineStr">
        <is>
          <t>Gross profit</t>
        </is>
      </c>
      <c r="B6" s="5" t="n">
        <v>338821</v>
      </c>
      <c r="C6" s="5" t="n">
        <v>317589</v>
      </c>
      <c r="D6" s="5" t="n">
        <v>640378</v>
      </c>
      <c r="E6" s="5" t="n">
        <v>617643</v>
      </c>
    </row>
    <row r="7">
      <c r="A7" s="4" t="inlineStr">
        <is>
          <t>Selling, general, and administrative expenses</t>
        </is>
      </c>
      <c r="B7" s="5" t="n">
        <v>162857</v>
      </c>
      <c r="C7" s="5" t="n">
        <v>168454</v>
      </c>
      <c r="D7" s="5" t="n">
        <v>354592</v>
      </c>
      <c r="E7" s="5" t="n">
        <v>337649</v>
      </c>
    </row>
    <row r="8">
      <c r="A8" s="4" t="inlineStr">
        <is>
          <t>Amortization of intangible assets</t>
        </is>
      </c>
      <c r="B8" s="5" t="n">
        <v>22996</v>
      </c>
      <c r="C8" s="5" t="n">
        <v>21641</v>
      </c>
      <c r="D8" s="5" t="n">
        <v>46031</v>
      </c>
      <c r="E8" s="5" t="n">
        <v>44990</v>
      </c>
    </row>
    <row r="9">
      <c r="A9" s="4" t="inlineStr">
        <is>
          <t>Operating income</t>
        </is>
      </c>
      <c r="B9" s="5" t="n">
        <v>152968</v>
      </c>
      <c r="C9" s="5" t="n">
        <v>127494</v>
      </c>
      <c r="D9" s="5" t="n">
        <v>239755</v>
      </c>
      <c r="E9" s="5" t="n">
        <v>235004</v>
      </c>
    </row>
    <row r="10">
      <c r="A10" s="4" t="inlineStr">
        <is>
          <t>Interest expense</t>
        </is>
      </c>
      <c r="B10" s="5" t="n">
        <v>21469</v>
      </c>
      <c r="C10" s="5" t="n">
        <v>20366</v>
      </c>
      <c r="D10" s="5" t="n">
        <v>38991</v>
      </c>
      <c r="E10" s="5" t="n">
        <v>41873</v>
      </c>
    </row>
    <row r="11">
      <c r="A11" s="4" t="inlineStr">
        <is>
          <t>Other income, net</t>
        </is>
      </c>
      <c r="B11" s="5" t="n">
        <v>963</v>
      </c>
      <c r="C11" s="5" t="n">
        <v>822</v>
      </c>
      <c r="D11" s="5" t="n">
        <v>651</v>
      </c>
      <c r="E11" s="5" t="n">
        <v>334</v>
      </c>
    </row>
    <row r="12">
      <c r="A12" s="4" t="inlineStr">
        <is>
          <t>Income before income taxes</t>
        </is>
      </c>
      <c r="B12" s="5" t="n">
        <v>132462</v>
      </c>
      <c r="C12" s="5" t="n">
        <v>107950</v>
      </c>
      <c r="D12" s="5" t="n">
        <v>201415</v>
      </c>
      <c r="E12" s="5" t="n">
        <v>193465</v>
      </c>
    </row>
    <row r="13">
      <c r="A13" s="4" t="inlineStr">
        <is>
          <t>Provision for income taxes</t>
        </is>
      </c>
      <c r="B13" s="5" t="n">
        <v>35893</v>
      </c>
      <c r="C13" s="5" t="n">
        <v>27440</v>
      </c>
      <c r="D13" s="5" t="n">
        <v>63650</v>
      </c>
      <c r="E13" s="5" t="n">
        <v>48807</v>
      </c>
    </row>
    <row r="14">
      <c r="A14" s="4" t="inlineStr">
        <is>
          <t>Net income</t>
        </is>
      </c>
      <c r="B14" s="6" t="n">
        <v>96569</v>
      </c>
      <c r="C14" s="6" t="n">
        <v>80510</v>
      </c>
      <c r="D14" s="6" t="n">
        <v>137765</v>
      </c>
      <c r="E14" s="6" t="n">
        <v>144658</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7</v>
      </c>
      <c r="C16" s="7" t="n">
        <v>1.31</v>
      </c>
      <c r="D16" s="7" t="n">
        <v>2.36</v>
      </c>
      <c r="E16" s="7" t="n">
        <v>2.36</v>
      </c>
    </row>
    <row r="17">
      <c r="A17" s="4" t="inlineStr">
        <is>
          <t>Diluted (in dollars per share)</t>
        </is>
      </c>
      <c r="B17" s="7" t="n">
        <v>1.69</v>
      </c>
      <c r="C17" s="7" t="n">
        <v>1.31</v>
      </c>
      <c r="D17" s="7" t="n">
        <v>2.35</v>
      </c>
      <c r="E17" s="7" t="n">
        <v>2.35</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6892</v>
      </c>
      <c r="C19" s="5" t="n">
        <v>61371</v>
      </c>
      <c r="D19" s="5" t="n">
        <v>58330</v>
      </c>
      <c r="E19" s="5" t="n">
        <v>61330</v>
      </c>
    </row>
    <row r="20">
      <c r="A20" s="4" t="inlineStr">
        <is>
          <t>Diluted (in shares)</t>
        </is>
      </c>
      <c r="B20" s="5" t="n">
        <v>57057</v>
      </c>
      <c r="C20" s="5" t="n">
        <v>61622</v>
      </c>
      <c r="D20" s="5" t="n">
        <v>58553</v>
      </c>
      <c r="E20" s="5" t="n">
        <v>61573</v>
      </c>
    </row>
    <row r="21">
      <c r="A21" s="4" t="inlineStr">
        <is>
          <t>Dividends declared per share (in dollars per share)</t>
        </is>
      </c>
      <c r="B21" s="7" t="n">
        <v>0.3</v>
      </c>
      <c r="C21" s="7" t="n">
        <v>0.3</v>
      </c>
      <c r="D21" s="7" t="n">
        <v>0.6</v>
      </c>
      <c r="E21" s="7" t="n">
        <v>0.6</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5, 2025, our Board of Directors declared a quarterly cash dividend of $0.30 for each share of our common stock outstanding. The dividend is payable on May 31, 2025, to shareholders of record on May 15, 2025. Based upon the number of shares outstanding, we anticipate a cash payment of approximately $16.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6569</v>
      </c>
      <c r="C4" s="6" t="n">
        <v>41196</v>
      </c>
      <c r="D4" s="6" t="n">
        <v>80510</v>
      </c>
      <c r="E4" s="6" t="n">
        <v>64148</v>
      </c>
      <c r="F4" s="6" t="n">
        <v>137765</v>
      </c>
      <c r="G4" s="6" t="n">
        <v>144658</v>
      </c>
    </row>
  </sheetData>
  <mergeCells count="3">
    <mergeCell ref="F1:G1"/>
    <mergeCell ref="B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ing the notes, include the accounts of the Company and its wholly-owned subsidiaries and have been prepared in accordance with accounting principles generally accepted in the United States, or U.S. GAAP, and the rules and regulations of the U.S. Securities and Exchange Commission (SEC). All intercompany balances and transactions have been eliminated in consolidation.</t>
        </is>
      </c>
    </row>
    <row r="5">
      <c r="A5" s="4" t="inlineStr">
        <is>
          <t>Use of Estimates</t>
        </is>
      </c>
      <c r="B5" s="4" t="inlineStr">
        <is>
          <t>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and amounts related to income taxes, certain accrued liabilities, and contingencies and litigation. At March 31, 2025, our capitalized software balance includes $40.9 million related to technology for new services within our U.S. Services Segment. During the first quarter of fiscal year 2024, we evaluated these assets by comparing their carrying value to their estimated future cash flows. At that time, our probability-weighted undiscounted cash flows showed that we would recover the costs of these assets through our contract pipeline. We continue to monitor these assets. If circumstances change, we may be required to adjust the value or asset life of the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6 Months Ended</t>
        </is>
      </c>
    </row>
    <row r="2">
      <c r="B2" s="2" t="inlineStr">
        <is>
          <t>Mar. 31, 2025</t>
        </is>
      </c>
    </row>
    <row r="3">
      <c r="A3" s="3" t="inlineStr">
        <is>
          <t>Segment Reporting [Abstract]</t>
        </is>
      </c>
      <c r="B3" s="4" t="inlineStr">
        <is>
          <t xml:space="preserve"> </t>
        </is>
      </c>
    </row>
    <row r="4">
      <c r="A4" s="4" t="inlineStr">
        <is>
          <t>Schedule of Financial Information for each of the Company's Business Segments</t>
        </is>
      </c>
      <c r="B4" s="4" t="inlineStr">
        <is>
          <t>Table 3.1: Results of Operations by Business Segment For the Three Months Ended For the Six Months Ended March 31, 2025 March 31, 2024 March 31, 2025 March 31, 2024 Amount % (1) Amount % (1) Amount % (1) Amount % (1) (dollars in thousands) Revenue: U.S. Federal Services $ 777,927 $ 701,702 $ 1,558,582 $ 1,378,780 U.S. Services 442,350 486,115 894,600 975,960 Outside the U.S. 141,509 160,540 311,279 320,658 Revenue $ 1,361,786 $ 1,348,357 $ 2,764,461 $ 2,675,398 Gross profit: U.S. Federal Services $ 202,058 26.0 % $ 163,337 23.3 % $ 375,373 24.1 % $ 319,999 23.2 % U.S. Services 111,770 25.3 % 130,122 26.8 % 206,774 23.1 % 248,485 25.5 % Outside the U.S. 24,993 17.7 % 24,130 15.0 % 58,231 18.7 % 49,159 15.3 % Gross profit $ 338,821 24.9 % $ 317,589 23.6 % $ 640,378 23.2 % $ 617,643 23.1 % Selling, general, and administrative expenses: U.S. Federal Services $ 83,076 10.7 % $ 79,867 11.4 % $ 157,291 10.1 % $ 167,722 12.2 % U.S. Services 57,963 13.1 % 62,201 12.8 % 112,121 12.5 % 114,501 11.7 % Outside the U.S. 20,197 14.3 % 23,460 14.6 % 45,315 14.6 % 48,601 15.2 % Divestiture-related charges (2) 1,002 NM — NM 39,343 NM 1,018 NM Other (3) 619 NM 2,926 NM 522 NM 5,807 NM Selling, general, and administrative expenses $ 162,857 12.0 % $ 168,454 12.5 % $ 354,592 12.8 % $ 337,649 12.6 % Operating income: U.S. Federal Services $ 118,982 15.3 % $ 83,470 11.9 % $ 218,082 14.0 % $ 152,277 11.0 % U.S. Services 53,807 12.2 % 67,921 14.0 % 94,653 10.6 % 133,984 13.7 % Outside the U.S. 4,796 3.4 % 670 0.4 % 12,916 4.1 % 558 0.2 % Amortization of intangible assets (22,996) NM (21,641) NM (46,031) NM (44,990) NM Divestiture-related charges (2) (1,002) NM — NM (39,343) NM (1,018) NM Other (3) (619) NM (2,926) NM (522) NM (5,807) NM Operating income $ 152,968 11.2 % $ 127,494 9.5 % $ 239,755 8.7 % $ 235,004 8.8 % (1) Percentage of respective segment revenue. Percentages not considered meaningful are marked "NM." (2) During fiscal years 2025 and 2024, we have divested businesses from our Outside the U.S. Segment. See "Note 6. Divestitures" for additional information. (3) Other expenses include credits and costs that are not allocated to a particular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able 4.1: Revenue by Service Type For the Three Months Ended For the Six Months Ended March 31, 2025 March 31, 2024 March 31, 2025 March 31, 2024 (dollars in thousands) Program Operations $ 690,772 50.7 % $ 665,050 49.3 % $ 1,418,739 51.3 % $ 1,352,420 50.6 % Clinical Services 503,963 37.0 % 466,623 34.6 % 975,489 35.3 % 894,992 33.5 % Employment &amp; Other 78,989 5.8 % 116,072 8.6 % 192,607 7.0 % 234,360 8.8 % Technology Solutions 88,062 6.5 % 100,612 7.5 % 177,626 6.4 % 193,626 7.2 % Total revenue $ 1,361,786 $ 1,348,357 $ 2,764,461 $ 2,675,398 Table 4.2: Revenue by Contract Type For the Three Months Ended For the Six Months Ended March 31, 2025 March 31, 2024 March 31, 2025 March 31, 2024 (in thousands) Performance-based $ 714,406 52.5 % $ 738,888 54.8 % $ 1,432,177 51.8 % $ 1,443,599 54.0 % Cost-plus 334,499 24.6 % 334,498 24.8 % 718,926 26.0 % 676,513 25.3 % Fixed price 185,009 13.6 % 166,816 12.4 % 359,688 13.0 % 343,493 12.8 % Time and materials 127,872 9.4 % 108,155 8.0 % 253,670 9.2 % 211,793 7.9 % Total revenue $ 1,361,786 $ 1,348,357 $ 2,764,461 $ 2,675,398 Table 4.3: Revenue by Customer Type For the Three Months Ended For the Six Months Ended March 31, 2025 March 31, 2024 March 31, 2025 March 31, 2024 (dollars in thousands) New York state government agencies $ 155,949 11.5 % $ 166,952 12.4 % $ 317,644 11.5 % $ 327,486 12.2 % Other U.S. state government agencies 287,184 21.1 % 316,195 23.5 % 578,251 20.9 % 642,604 24.0 % Total U.S. state government agencies 443,133 483,147 895,895 970,090 U.S. federal government agencies 759,583 55.8 % 685,939 50.9 % 1,524,020 55.1 % 1,348,885 50.4 % International government agencies 138,724 10.2 % 156,796 11.6 % 305,590 11.1 % 312,408 11.7 % Other, including local municipalities and commercial customers 20,346 1.5 % 22,475 1.7 % 38,956 1.4 % 44,015 1.6 % Total revenue $ 1,361,786 $ 1,348,357 $ 2,764,461 $ 2,675,398 Table 4.4: Effect of Changes in Contract Estimates For the Three Months Ended For the Six Months Ended March 31, 2025 March 31, 2024 March 31, 2025 March 31, 2024 (in thousands, except per share data) Increase in/(reduction of) revenue recognized due to changes in contract estimates $ 3,804 $ (3,098) $ 10,573 $ (9,169) Increase in/(reduction of) diluted earnings per share recognized due to changes in contract estimates $ 0.05 $ (0.04) $ 0.13 $ (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Weighted Average Number of Shares used to Compute Earnings Per Share</t>
        </is>
      </c>
      <c r="B4" s="4" t="inlineStr">
        <is>
          <t xml:space="preserve">Table 5: Weighted Average Number of Shares - Earnings Per Share For the Three Months Ended For the Six Months Ended March 31, 2025 March 31, 2024 March 31, 2025 March 31, 2024 (in thousands) Basic weighted average shares outstanding 56,892 61,371 58,330 61,330 Dilutive effect of unvested RSUs and PSUs 165 251 223 243 Denominator for diluted earnings per share 57,057 61,622 58,553 6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Derivatives (Tables)</t>
        </is>
      </c>
      <c r="B1" s="2" t="inlineStr">
        <is>
          <t>6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able 7.1: Details of Debt March 31, 2025 September 30, 2024 (in thousands) Term Loan A (TLA) $ 875,625 $ 641,875 Term Loan B (TLB) 496,250 498,750 Revolver 135,000 — Subsidiary loan agreements — 5,194 Total debt principal 1,506,875 1,145,819 Less: Unamortized debt-issuance costs and discounts (14,074) (13,726) Total debt 1,492,801 1,132,093 Less: Current portion of long-term debt (47,055) (40,139) Long-term debt $ 1,445,746 $ 1,091,954 </t>
        </is>
      </c>
    </row>
    <row r="5">
      <c r="A5" s="4" t="inlineStr">
        <is>
          <t>Schedule of Maturities of Long-term Debt</t>
        </is>
      </c>
      <c r="B5" s="4" t="inlineStr">
        <is>
          <t xml:space="preserve">The following table sets forth future minimum principal payments due under our debt obligations as of March 31, 2025 for the remainder of fiscal year 2025 through fiscal year 2031: Table 7.2: Details of Future Minimum Principal Payments Due Amount Due (in thousands) April 1, 2025 through September 30, 2025 $ 25,000 Year ended September 30, 2026 55,625 Year ended September 30, 2027 72,500 Year ended September 30, 2028 78,125 Year ended September 30, 2029 801,875 Years ended thereafter 473,750 Total payments $ 1,506,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Assets and Liabilities</t>
        </is>
      </c>
      <c r="B4" s="4" t="inlineStr">
        <is>
          <t xml:space="preserve">Table 8.1: Fair Value Measurements As of March 31, 2025 Level 1 Level 2 Level 3 Balance (in thousands) Assets: Deferred compensation assets - Rabbi Trust $ 34,339 $ — $ — $ 34,339 Interest rate swap - $450 million notional value — 10,190 — 10,190 Total assets $ 34,339 $ 10,190 $ — $ 44,529 Liabilities: Interest rate swap - $200 million notional value $ — $ 1,144 $ — $ 1,144 Indemnification liabilities — — 10,601 10,601 Total liabilities $ — $ 1,144 $ 10,601 $ 11,745 </t>
        </is>
      </c>
    </row>
    <row r="5">
      <c r="A5" s="4" t="inlineStr">
        <is>
          <t>Schedule of Accumulated Other Comprehensive Income (Loss)</t>
        </is>
      </c>
      <c r="B5" s="4" t="inlineStr">
        <is>
          <t>Table 8.2: Details of Changes in Accumulated Other Comprehensive Loss by Category Foreign currency translation adjustment Net unrealized gain on derivatives, net of tax Total (in thousands) Balance as of September 30, 2024 $ (39,225) $ 6,765 $ (32,460) Other comprehensive income before reclassifications (7,089) 4,360 (2,729) Amounts reclassified from accumulated other comprehensive loss 21,272 (4,458) 16,814 Net current period other comprehensive income/(loss) 14,183 (98) 14,085 Balance as of March 31, 2025 $ (25,042) $ 6,667 $ (18,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tems (Tables)</t>
        </is>
      </c>
      <c r="B1" s="2" t="inlineStr">
        <is>
          <t>6 Months Ended</t>
        </is>
      </c>
    </row>
    <row r="2">
      <c r="B2" s="2" t="inlineStr">
        <is>
          <t>Mar. 31, 2025</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able 10.1: Details of Cash and Cash Equivalents and Restricted Cash March 31, 2025 September 30, 2024 (in thousands) Cash and cash equivalents $ 108,059 $ 183,123 Restricted cash 47,879 52,640 Cash, cash equivalents, and restricted cash $ 155,938 $ 235,763 </t>
        </is>
      </c>
    </row>
    <row r="5">
      <c r="A5" s="4" t="inlineStr">
        <is>
          <t>Schedule of Restrictions on Cash and Cash Equivalents</t>
        </is>
      </c>
      <c r="B5" s="4" t="inlineStr">
        <is>
          <t xml:space="preserve">Table 10.1: Details of Cash and Cash Equivalents and Restricted Cash March 31, 2025 September 30, 2024 (in thousands) Cash and cash equivalents $ 108,059 $ 183,123 Restricted cash 47,879 52,640 Cash, cash equivalents, and restricted cash $ 155,938 $ 235,763 </t>
        </is>
      </c>
    </row>
    <row r="6">
      <c r="A6" s="4" t="inlineStr">
        <is>
          <t>Schedule of Supplementary Cash Flow Information</t>
        </is>
      </c>
      <c r="B6" s="4" t="inlineStr">
        <is>
          <t xml:space="preserve">Table 10.2: Supplemental Disclosures of Cash Flow Information For the Six Months Ended March 31, 2025 March 31, 2024 (in thousands) Interest payments $ 38,767 $ 39,946 Income tax payments $ 70,397 $ 43,794 </t>
        </is>
      </c>
    </row>
    <row r="7">
      <c r="A7" s="4" t="inlineStr">
        <is>
          <t>Schedule of Details of Accounts Receivable</t>
        </is>
      </c>
      <c r="B7" s="4" t="inlineStr">
        <is>
          <t xml:space="preserve">Table 10.3: Details of Accounts Receivable, Net March 31, 2025 September 30, 2024 (in thousands) Billed and billable receivables $ 738,932 $ 734,817 Unbilled receivables 368,090 149,488 Allowance for credit losses (9,618) (4,791) Accounts receivable, net $ 1,097,404 $ 879,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569</v>
      </c>
      <c r="C4" s="6" t="n">
        <v>80510</v>
      </c>
      <c r="D4" s="6" t="n">
        <v>137765</v>
      </c>
      <c r="E4" s="6" t="n">
        <v>14465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31</v>
      </c>
      <c r="C6" s="5" t="n">
        <v>-2245</v>
      </c>
      <c r="D6" s="5" t="n">
        <v>14183</v>
      </c>
      <c r="E6" s="5" t="n">
        <v>3667</v>
      </c>
    </row>
    <row r="7">
      <c r="A7" s="4" t="inlineStr">
        <is>
          <t>Net gains/(losses) on cash flow hedges, net of tax provision/(benefit) of $(911), $957, $(35), and $(2,212) , respectively</t>
        </is>
      </c>
      <c r="B7" s="5" t="n">
        <v>-2552</v>
      </c>
      <c r="C7" s="5" t="n">
        <v>2684</v>
      </c>
      <c r="D7" s="5" t="n">
        <v>-98</v>
      </c>
      <c r="E7" s="5" t="n">
        <v>-6201</v>
      </c>
    </row>
    <row r="8">
      <c r="A8" s="4" t="inlineStr">
        <is>
          <t>Other comprehensive income/(loss)</t>
        </is>
      </c>
      <c r="B8" s="5" t="n">
        <v>1179</v>
      </c>
      <c r="C8" s="5" t="n">
        <v>439</v>
      </c>
      <c r="D8" s="5" t="n">
        <v>14085</v>
      </c>
      <c r="E8" s="5" t="n">
        <v>-2534</v>
      </c>
    </row>
    <row r="9">
      <c r="A9" s="4" t="inlineStr">
        <is>
          <t>Comprehensive income</t>
        </is>
      </c>
      <c r="B9" s="6" t="n">
        <v>97748</v>
      </c>
      <c r="C9" s="6" t="n">
        <v>80949</v>
      </c>
      <c r="D9" s="6" t="n">
        <v>151850</v>
      </c>
      <c r="E9" s="6" t="n">
        <v>14212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Capitalized software, net</t>
        </is>
      </c>
      <c r="B3" s="6" t="n">
        <v>210980</v>
      </c>
      <c r="C3" s="6" t="n">
        <v>187677</v>
      </c>
    </row>
    <row r="4">
      <c r="A4" s="4" t="inlineStr">
        <is>
          <t>Technology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apitalized software, net</t>
        </is>
      </c>
      <c r="B6" s="6" t="n">
        <v>40900</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Information by Segm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61786</v>
      </c>
      <c r="C4" s="6" t="n">
        <v>1348357</v>
      </c>
      <c r="D4" s="6" t="n">
        <v>2764461</v>
      </c>
      <c r="E4" s="6" t="n">
        <v>2675398</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6" t="n">
        <v>338821</v>
      </c>
      <c r="C6" s="6" t="n">
        <v>317589</v>
      </c>
      <c r="D6" s="6" t="n">
        <v>640378</v>
      </c>
      <c r="E6" s="6" t="n">
        <v>617643</v>
      </c>
    </row>
    <row r="7">
      <c r="A7" s="4" t="inlineStr">
        <is>
          <t>Gross profit (as a percent)</t>
        </is>
      </c>
      <c r="B7" s="8" t="n">
        <v>0.249</v>
      </c>
      <c r="C7" s="8" t="n">
        <v>0.236</v>
      </c>
      <c r="D7" s="8" t="n">
        <v>0.232</v>
      </c>
      <c r="E7" s="8" t="n">
        <v>0.231</v>
      </c>
    </row>
    <row r="8">
      <c r="A8" s="3"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6" t="n">
        <v>162857</v>
      </c>
      <c r="C9" s="6" t="n">
        <v>168454</v>
      </c>
      <c r="D9" s="6" t="n">
        <v>354592</v>
      </c>
      <c r="E9" s="6" t="n">
        <v>337649</v>
      </c>
    </row>
    <row r="10">
      <c r="A10" s="4" t="inlineStr">
        <is>
          <t>Selling, general, and administrative expenses (as a percent)</t>
        </is>
      </c>
      <c r="B10" s="9" t="n">
        <v>0.12</v>
      </c>
      <c r="C10" s="8" t="n">
        <v>0.125</v>
      </c>
      <c r="D10" s="8" t="n">
        <v>0.128</v>
      </c>
      <c r="E10" s="8" t="n">
        <v>0.126</v>
      </c>
    </row>
    <row r="11">
      <c r="A11" s="4" t="inlineStr">
        <is>
          <t>Divestiture-related charges</t>
        </is>
      </c>
      <c r="B11" s="4" t="inlineStr">
        <is>
          <t xml:space="preserve"> </t>
        </is>
      </c>
      <c r="C11" s="4" t="inlineStr">
        <is>
          <t xml:space="preserve"> </t>
        </is>
      </c>
      <c r="D11" s="6" t="n">
        <v>39343</v>
      </c>
      <c r="E11" s="6" t="n">
        <v>1018</v>
      </c>
    </row>
    <row r="12">
      <c r="A12" s="3" t="inlineStr">
        <is>
          <t>Operating income:</t>
        </is>
      </c>
      <c r="B12" s="4" t="inlineStr">
        <is>
          <t xml:space="preserve"> </t>
        </is>
      </c>
      <c r="C12" s="4" t="inlineStr">
        <is>
          <t xml:space="preserve"> </t>
        </is>
      </c>
      <c r="D12" s="4" t="inlineStr">
        <is>
          <t xml:space="preserve"> </t>
        </is>
      </c>
      <c r="E12" s="4" t="inlineStr">
        <is>
          <t xml:space="preserve"> </t>
        </is>
      </c>
    </row>
    <row r="13">
      <c r="A13" s="4" t="inlineStr">
        <is>
          <t>Operating income</t>
        </is>
      </c>
      <c r="B13" s="6" t="n">
        <v>152968</v>
      </c>
      <c r="C13" s="6" t="n">
        <v>127494</v>
      </c>
      <c r="D13" s="6" t="n">
        <v>239755</v>
      </c>
      <c r="E13" s="6" t="n">
        <v>235004</v>
      </c>
    </row>
    <row r="14">
      <c r="A14" s="4" t="inlineStr">
        <is>
          <t>Operating income (as a percent)</t>
        </is>
      </c>
      <c r="B14" s="8" t="n">
        <v>0.112</v>
      </c>
      <c r="C14" s="8" t="n">
        <v>0.095</v>
      </c>
      <c r="D14" s="8" t="n">
        <v>0.08699999999999999</v>
      </c>
      <c r="E14" s="8" t="n">
        <v>0.08799999999999999</v>
      </c>
    </row>
    <row r="15">
      <c r="A15" s="4" t="inlineStr">
        <is>
          <t>Amortization of Intangible Assets</t>
        </is>
      </c>
      <c r="B15" s="6" t="n">
        <v>-22996</v>
      </c>
      <c r="C15" s="6" t="n">
        <v>-21641</v>
      </c>
      <c r="D15" s="6" t="n">
        <v>-46031</v>
      </c>
      <c r="E15" s="6" t="n">
        <v>-44990</v>
      </c>
    </row>
    <row r="16">
      <c r="A16" s="4" t="inlineStr">
        <is>
          <t>Divestiture-related charges</t>
        </is>
      </c>
      <c r="B16" s="4" t="inlineStr">
        <is>
          <t xml:space="preserve"> </t>
        </is>
      </c>
      <c r="C16" s="4" t="inlineStr">
        <is>
          <t xml:space="preserve"> </t>
        </is>
      </c>
      <c r="D16" s="5" t="n">
        <v>-39343</v>
      </c>
      <c r="E16" s="5" t="n">
        <v>-1018</v>
      </c>
    </row>
    <row r="17">
      <c r="A17" s="4" t="inlineStr">
        <is>
          <t>Operating Segments | U.S. Federal Servic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777927</v>
      </c>
      <c r="C19" s="5" t="n">
        <v>701702</v>
      </c>
      <c r="D19" s="5" t="n">
        <v>1558582</v>
      </c>
      <c r="E19" s="5" t="n">
        <v>1378780</v>
      </c>
    </row>
    <row r="20">
      <c r="A20" s="3" t="inlineStr">
        <is>
          <t>Gross profit:</t>
        </is>
      </c>
      <c r="B20" s="4" t="inlineStr">
        <is>
          <t xml:space="preserve"> </t>
        </is>
      </c>
      <c r="C20" s="4" t="inlineStr">
        <is>
          <t xml:space="preserve"> </t>
        </is>
      </c>
      <c r="D20" s="4" t="inlineStr">
        <is>
          <t xml:space="preserve"> </t>
        </is>
      </c>
      <c r="E20" s="4" t="inlineStr">
        <is>
          <t xml:space="preserve"> </t>
        </is>
      </c>
    </row>
    <row r="21">
      <c r="A21" s="4" t="inlineStr">
        <is>
          <t>Gross profit</t>
        </is>
      </c>
      <c r="B21" s="6" t="n">
        <v>202058</v>
      </c>
      <c r="C21" s="6" t="n">
        <v>163337</v>
      </c>
      <c r="D21" s="6" t="n">
        <v>375373</v>
      </c>
      <c r="E21" s="6" t="n">
        <v>319999</v>
      </c>
    </row>
    <row r="22">
      <c r="A22" s="4" t="inlineStr">
        <is>
          <t>Gross profit (as a percent)</t>
        </is>
      </c>
      <c r="B22" s="9" t="n">
        <v>0.26</v>
      </c>
      <c r="C22" s="8" t="n">
        <v>0.233</v>
      </c>
      <c r="D22" s="8" t="n">
        <v>0.241</v>
      </c>
      <c r="E22" s="8" t="n">
        <v>0.232</v>
      </c>
    </row>
    <row r="23">
      <c r="A23" s="3" t="inlineStr">
        <is>
          <t>Selling, general, and administrative expenses:</t>
        </is>
      </c>
      <c r="B23" s="4" t="inlineStr">
        <is>
          <t xml:space="preserve"> </t>
        </is>
      </c>
      <c r="C23" s="4" t="inlineStr">
        <is>
          <t xml:space="preserve"> </t>
        </is>
      </c>
      <c r="D23" s="4" t="inlineStr">
        <is>
          <t xml:space="preserve"> </t>
        </is>
      </c>
      <c r="E23" s="4" t="inlineStr">
        <is>
          <t xml:space="preserve"> </t>
        </is>
      </c>
    </row>
    <row r="24">
      <c r="A24" s="4" t="inlineStr">
        <is>
          <t>Selling, general, and administrative expenses</t>
        </is>
      </c>
      <c r="B24" s="6" t="n">
        <v>83076</v>
      </c>
      <c r="C24" s="6" t="n">
        <v>79867</v>
      </c>
      <c r="D24" s="6" t="n">
        <v>157291</v>
      </c>
      <c r="E24" s="6" t="n">
        <v>167722</v>
      </c>
    </row>
    <row r="25">
      <c r="A25" s="4" t="inlineStr">
        <is>
          <t>Selling, general, and administrative expenses (as a percent)</t>
        </is>
      </c>
      <c r="B25" s="8" t="n">
        <v>0.107</v>
      </c>
      <c r="C25" s="8" t="n">
        <v>0.114</v>
      </c>
      <c r="D25" s="8" t="n">
        <v>0.101</v>
      </c>
      <c r="E25" s="8" t="n">
        <v>0.122</v>
      </c>
    </row>
    <row r="26">
      <c r="A26" s="3" t="inlineStr">
        <is>
          <t>Operating income:</t>
        </is>
      </c>
      <c r="B26" s="4" t="inlineStr">
        <is>
          <t xml:space="preserve"> </t>
        </is>
      </c>
      <c r="C26" s="4" t="inlineStr">
        <is>
          <t xml:space="preserve"> </t>
        </is>
      </c>
      <c r="D26" s="4" t="inlineStr">
        <is>
          <t xml:space="preserve"> </t>
        </is>
      </c>
      <c r="E26" s="4" t="inlineStr">
        <is>
          <t xml:space="preserve"> </t>
        </is>
      </c>
    </row>
    <row r="27">
      <c r="A27" s="4" t="inlineStr">
        <is>
          <t>Operating income</t>
        </is>
      </c>
      <c r="B27" s="6" t="n">
        <v>118982</v>
      </c>
      <c r="C27" s="6" t="n">
        <v>83470</v>
      </c>
      <c r="D27" s="6" t="n">
        <v>218082</v>
      </c>
      <c r="E27" s="6" t="n">
        <v>152277</v>
      </c>
    </row>
    <row r="28">
      <c r="A28" s="4" t="inlineStr">
        <is>
          <t>Operating income (as a percent)</t>
        </is>
      </c>
      <c r="B28" s="8" t="n">
        <v>0.153</v>
      </c>
      <c r="C28" s="8" t="n">
        <v>0.119</v>
      </c>
      <c r="D28" s="9" t="n">
        <v>0.14</v>
      </c>
      <c r="E28" s="9" t="n">
        <v>0.11</v>
      </c>
    </row>
    <row r="29">
      <c r="A29" s="4" t="inlineStr">
        <is>
          <t>Operating Segments | U.S.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42350</v>
      </c>
      <c r="C31" s="6" t="n">
        <v>486115</v>
      </c>
      <c r="D31" s="6" t="n">
        <v>894600</v>
      </c>
      <c r="E31" s="6" t="n">
        <v>975960</v>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Gross profit</t>
        </is>
      </c>
      <c r="B33" s="6" t="n">
        <v>111770</v>
      </c>
      <c r="C33" s="6" t="n">
        <v>130122</v>
      </c>
      <c r="D33" s="6" t="n">
        <v>206774</v>
      </c>
      <c r="E33" s="6" t="n">
        <v>248485</v>
      </c>
    </row>
    <row r="34">
      <c r="A34" s="4" t="inlineStr">
        <is>
          <t>Gross profit (as a percent)</t>
        </is>
      </c>
      <c r="B34" s="8" t="n">
        <v>0.253</v>
      </c>
      <c r="C34" s="8" t="n">
        <v>0.268</v>
      </c>
      <c r="D34" s="8" t="n">
        <v>0.231</v>
      </c>
      <c r="E34" s="8" t="n">
        <v>0.255</v>
      </c>
    </row>
    <row r="35">
      <c r="A35" s="3" t="inlineStr">
        <is>
          <t>Selling, general, and administrative expenses:</t>
        </is>
      </c>
      <c r="B35" s="4" t="inlineStr">
        <is>
          <t xml:space="preserve"> </t>
        </is>
      </c>
      <c r="C35" s="4" t="inlineStr">
        <is>
          <t xml:space="preserve"> </t>
        </is>
      </c>
      <c r="D35" s="4" t="inlineStr">
        <is>
          <t xml:space="preserve"> </t>
        </is>
      </c>
      <c r="E35" s="4" t="inlineStr">
        <is>
          <t xml:space="preserve"> </t>
        </is>
      </c>
    </row>
    <row r="36">
      <c r="A36" s="4" t="inlineStr">
        <is>
          <t>Selling, general, and administrative expenses</t>
        </is>
      </c>
      <c r="B36" s="6" t="n">
        <v>57963</v>
      </c>
      <c r="C36" s="6" t="n">
        <v>62201</v>
      </c>
      <c r="D36" s="6" t="n">
        <v>112121</v>
      </c>
      <c r="E36" s="6" t="n">
        <v>114501</v>
      </c>
    </row>
    <row r="37">
      <c r="A37" s="4" t="inlineStr">
        <is>
          <t>Selling, general, and administrative expenses (as a percent)</t>
        </is>
      </c>
      <c r="B37" s="8" t="n">
        <v>0.131</v>
      </c>
      <c r="C37" s="8" t="n">
        <v>0.128</v>
      </c>
      <c r="D37" s="8" t="n">
        <v>0.125</v>
      </c>
      <c r="E37" s="8" t="n">
        <v>0.117</v>
      </c>
    </row>
    <row r="38">
      <c r="A38" s="3" t="inlineStr">
        <is>
          <t>Operating income:</t>
        </is>
      </c>
      <c r="B38" s="4" t="inlineStr">
        <is>
          <t xml:space="preserve"> </t>
        </is>
      </c>
      <c r="C38" s="4" t="inlineStr">
        <is>
          <t xml:space="preserve"> </t>
        </is>
      </c>
      <c r="D38" s="4" t="inlineStr">
        <is>
          <t xml:space="preserve"> </t>
        </is>
      </c>
      <c r="E38" s="4" t="inlineStr">
        <is>
          <t xml:space="preserve"> </t>
        </is>
      </c>
    </row>
    <row r="39">
      <c r="A39" s="4" t="inlineStr">
        <is>
          <t>Operating income</t>
        </is>
      </c>
      <c r="B39" s="6" t="n">
        <v>53807</v>
      </c>
      <c r="C39" s="6" t="n">
        <v>67921</v>
      </c>
      <c r="D39" s="6" t="n">
        <v>94653</v>
      </c>
      <c r="E39" s="6" t="n">
        <v>133984</v>
      </c>
    </row>
    <row r="40">
      <c r="A40" s="4" t="inlineStr">
        <is>
          <t>Operating income (as a percent)</t>
        </is>
      </c>
      <c r="B40" s="8" t="n">
        <v>0.122</v>
      </c>
      <c r="C40" s="9" t="n">
        <v>0.14</v>
      </c>
      <c r="D40" s="8" t="n">
        <v>0.106</v>
      </c>
      <c r="E40" s="8" t="n">
        <v>0.137</v>
      </c>
    </row>
    <row r="41">
      <c r="A41" s="4" t="inlineStr">
        <is>
          <t>Operating Segments | Outside the U.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141509</v>
      </c>
      <c r="C43" s="6" t="n">
        <v>160540</v>
      </c>
      <c r="D43" s="6" t="n">
        <v>311279</v>
      </c>
      <c r="E43" s="6" t="n">
        <v>320658</v>
      </c>
    </row>
    <row r="44">
      <c r="A44" s="3" t="inlineStr">
        <is>
          <t>Gross profit:</t>
        </is>
      </c>
      <c r="B44" s="4" t="inlineStr">
        <is>
          <t xml:space="preserve"> </t>
        </is>
      </c>
      <c r="C44" s="4" t="inlineStr">
        <is>
          <t xml:space="preserve"> </t>
        </is>
      </c>
      <c r="D44" s="4" t="inlineStr">
        <is>
          <t xml:space="preserve"> </t>
        </is>
      </c>
      <c r="E44" s="4" t="inlineStr">
        <is>
          <t xml:space="preserve"> </t>
        </is>
      </c>
    </row>
    <row r="45">
      <c r="A45" s="4" t="inlineStr">
        <is>
          <t>Gross profit</t>
        </is>
      </c>
      <c r="B45" s="6" t="n">
        <v>24993</v>
      </c>
      <c r="C45" s="6" t="n">
        <v>24130</v>
      </c>
      <c r="D45" s="6" t="n">
        <v>58231</v>
      </c>
      <c r="E45" s="6" t="n">
        <v>49159</v>
      </c>
    </row>
    <row r="46">
      <c r="A46" s="4" t="inlineStr">
        <is>
          <t>Gross profit (as a percent)</t>
        </is>
      </c>
      <c r="B46" s="8" t="n">
        <v>0.177</v>
      </c>
      <c r="C46" s="9" t="n">
        <v>0.15</v>
      </c>
      <c r="D46" s="8" t="n">
        <v>0.187</v>
      </c>
      <c r="E46" s="8" t="n">
        <v>0.153</v>
      </c>
    </row>
    <row r="47">
      <c r="A47" s="3" t="inlineStr">
        <is>
          <t>Selling, general, and administrative expenses:</t>
        </is>
      </c>
      <c r="B47" s="4" t="inlineStr">
        <is>
          <t xml:space="preserve"> </t>
        </is>
      </c>
      <c r="C47" s="4" t="inlineStr">
        <is>
          <t xml:space="preserve"> </t>
        </is>
      </c>
      <c r="D47" s="4" t="inlineStr">
        <is>
          <t xml:space="preserve"> </t>
        </is>
      </c>
      <c r="E47" s="4" t="inlineStr">
        <is>
          <t xml:space="preserve"> </t>
        </is>
      </c>
    </row>
    <row r="48">
      <c r="A48" s="4" t="inlineStr">
        <is>
          <t>Selling, general, and administrative expenses</t>
        </is>
      </c>
      <c r="B48" s="6" t="n">
        <v>20197</v>
      </c>
      <c r="C48" s="6" t="n">
        <v>23460</v>
      </c>
      <c r="D48" s="6" t="n">
        <v>45315</v>
      </c>
      <c r="E48" s="6" t="n">
        <v>48601</v>
      </c>
    </row>
    <row r="49">
      <c r="A49" s="4" t="inlineStr">
        <is>
          <t>Selling, general, and administrative expenses (as a percent)</t>
        </is>
      </c>
      <c r="B49" s="8" t="n">
        <v>0.143</v>
      </c>
      <c r="C49" s="8" t="n">
        <v>0.146</v>
      </c>
      <c r="D49" s="8" t="n">
        <v>0.146</v>
      </c>
      <c r="E49" s="8" t="n">
        <v>0.152</v>
      </c>
    </row>
    <row r="50">
      <c r="A50" s="3" t="inlineStr">
        <is>
          <t>Operating income:</t>
        </is>
      </c>
      <c r="B50" s="4" t="inlineStr">
        <is>
          <t xml:space="preserve"> </t>
        </is>
      </c>
      <c r="C50" s="4" t="inlineStr">
        <is>
          <t xml:space="preserve"> </t>
        </is>
      </c>
      <c r="D50" s="4" t="inlineStr">
        <is>
          <t xml:space="preserve"> </t>
        </is>
      </c>
      <c r="E50" s="4" t="inlineStr">
        <is>
          <t xml:space="preserve"> </t>
        </is>
      </c>
    </row>
    <row r="51">
      <c r="A51" s="4" t="inlineStr">
        <is>
          <t>Operating income</t>
        </is>
      </c>
      <c r="B51" s="6" t="n">
        <v>4796</v>
      </c>
      <c r="C51" s="6" t="n">
        <v>670</v>
      </c>
      <c r="D51" s="6" t="n">
        <v>12916</v>
      </c>
      <c r="E51" s="6" t="n">
        <v>558</v>
      </c>
    </row>
    <row r="52">
      <c r="A52" s="4" t="inlineStr">
        <is>
          <t>Operating income (as a percent)</t>
        </is>
      </c>
      <c r="B52" s="8" t="n">
        <v>0.034</v>
      </c>
      <c r="C52" s="8" t="n">
        <v>0.004</v>
      </c>
      <c r="D52" s="8" t="n">
        <v>0.041</v>
      </c>
      <c r="E52" s="8" t="n">
        <v>0.002</v>
      </c>
    </row>
    <row r="53">
      <c r="A53" s="4" t="inlineStr">
        <is>
          <t>Segment Reconciling Items</t>
        </is>
      </c>
      <c r="B53" s="4" t="inlineStr">
        <is>
          <t xml:space="preserve"> </t>
        </is>
      </c>
      <c r="C53" s="4" t="inlineStr">
        <is>
          <t xml:space="preserve"> </t>
        </is>
      </c>
      <c r="D53" s="4" t="inlineStr">
        <is>
          <t xml:space="preserve"> </t>
        </is>
      </c>
      <c r="E53" s="4" t="inlineStr">
        <is>
          <t xml:space="preserve"> </t>
        </is>
      </c>
    </row>
    <row r="54">
      <c r="A54" s="3" t="inlineStr">
        <is>
          <t>Selling, general, and administrative expenses:</t>
        </is>
      </c>
      <c r="B54" s="4" t="inlineStr">
        <is>
          <t xml:space="preserve"> </t>
        </is>
      </c>
      <c r="C54" s="4" t="inlineStr">
        <is>
          <t xml:space="preserve"> </t>
        </is>
      </c>
      <c r="D54" s="4" t="inlineStr">
        <is>
          <t xml:space="preserve"> </t>
        </is>
      </c>
      <c r="E54" s="4" t="inlineStr">
        <is>
          <t xml:space="preserve"> </t>
        </is>
      </c>
    </row>
    <row r="55">
      <c r="A55" s="4" t="inlineStr">
        <is>
          <t>Selling, general, and administrative expenses</t>
        </is>
      </c>
      <c r="B55" s="6" t="n">
        <v>619</v>
      </c>
      <c r="C55" s="6" t="n">
        <v>2926</v>
      </c>
      <c r="D55" s="6" t="n">
        <v>522</v>
      </c>
      <c r="E55" s="6" t="n">
        <v>5807</v>
      </c>
    </row>
    <row r="56">
      <c r="A56" s="4" t="inlineStr">
        <is>
          <t>Divestiture-related charges</t>
        </is>
      </c>
      <c r="B56" s="5" t="n">
        <v>1002</v>
      </c>
      <c r="C56" s="5" t="n">
        <v>0</v>
      </c>
      <c r="D56" s="5" t="n">
        <v>39343</v>
      </c>
      <c r="E56" s="5" t="n">
        <v>1018</v>
      </c>
    </row>
    <row r="57">
      <c r="A57" s="3" t="inlineStr">
        <is>
          <t>Operating income:</t>
        </is>
      </c>
      <c r="B57" s="4" t="inlineStr">
        <is>
          <t xml:space="preserve"> </t>
        </is>
      </c>
      <c r="C57" s="4" t="inlineStr">
        <is>
          <t xml:space="preserve"> </t>
        </is>
      </c>
      <c r="D57" s="4" t="inlineStr">
        <is>
          <t xml:space="preserve"> </t>
        </is>
      </c>
      <c r="E57" s="4" t="inlineStr">
        <is>
          <t xml:space="preserve"> </t>
        </is>
      </c>
    </row>
    <row r="58">
      <c r="A58" s="4" t="inlineStr">
        <is>
          <t>Amortization of Intangible Assets</t>
        </is>
      </c>
      <c r="B58" s="5" t="n">
        <v>-22996</v>
      </c>
      <c r="C58" s="5" t="n">
        <v>-21641</v>
      </c>
      <c r="D58" s="5" t="n">
        <v>-46031</v>
      </c>
      <c r="E58" s="5" t="n">
        <v>-44990</v>
      </c>
    </row>
    <row r="59">
      <c r="A59" s="4" t="inlineStr">
        <is>
          <t>Divestiture-related charges</t>
        </is>
      </c>
      <c r="B59" s="5" t="n">
        <v>-1002</v>
      </c>
      <c r="C59" s="5" t="n">
        <v>0</v>
      </c>
      <c r="D59" s="5" t="n">
        <v>-39343</v>
      </c>
      <c r="E59" s="5" t="n">
        <v>-1018</v>
      </c>
    </row>
    <row r="60">
      <c r="A60" s="4" t="inlineStr">
        <is>
          <t>Other</t>
        </is>
      </c>
      <c r="B60" s="6" t="n">
        <v>-619</v>
      </c>
      <c r="C60" s="6" t="n">
        <v>-2926</v>
      </c>
      <c r="D60" s="6" t="n">
        <v>-522</v>
      </c>
      <c r="E60" s="6" t="n">
        <v>-580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61786</v>
      </c>
      <c r="C4" s="6" t="n">
        <v>1348357</v>
      </c>
      <c r="D4" s="6" t="n">
        <v>2764461</v>
      </c>
      <c r="E4" s="6" t="n">
        <v>2675398</v>
      </c>
    </row>
    <row r="5">
      <c r="A5" s="4" t="inlineStr">
        <is>
          <t>New York state government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55949</v>
      </c>
      <c r="C7" s="6" t="n">
        <v>166952</v>
      </c>
      <c r="D7" s="6" t="n">
        <v>317644</v>
      </c>
      <c r="E7" s="6" t="n">
        <v>327486</v>
      </c>
    </row>
    <row r="8">
      <c r="A8" s="4" t="inlineStr">
        <is>
          <t>New York state government agencies | Revenue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in %</t>
        </is>
      </c>
      <c r="B10" s="8" t="n">
        <v>0.115</v>
      </c>
      <c r="C10" s="8" t="n">
        <v>0.124</v>
      </c>
      <c r="D10" s="8" t="n">
        <v>0.115</v>
      </c>
      <c r="E10" s="8" t="n">
        <v>0.122</v>
      </c>
    </row>
    <row r="11">
      <c r="A11" s="4" t="inlineStr">
        <is>
          <t>Other U.S. state government agenc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87184</v>
      </c>
      <c r="C13" s="6" t="n">
        <v>316195</v>
      </c>
      <c r="D13" s="6" t="n">
        <v>578251</v>
      </c>
      <c r="E13" s="6" t="n">
        <v>642604</v>
      </c>
    </row>
    <row r="14">
      <c r="A14" s="4" t="inlineStr">
        <is>
          <t>Other U.S. state government agencies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in %</t>
        </is>
      </c>
      <c r="B16" s="8" t="n">
        <v>0.211</v>
      </c>
      <c r="C16" s="8" t="n">
        <v>0.235</v>
      </c>
      <c r="D16" s="8" t="n">
        <v>0.209</v>
      </c>
      <c r="E16" s="9" t="n">
        <v>0.24</v>
      </c>
    </row>
    <row r="17">
      <c r="A17" s="4" t="inlineStr">
        <is>
          <t>Total U.S. state government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43133</v>
      </c>
      <c r="C19" s="6" t="n">
        <v>483147</v>
      </c>
      <c r="D19" s="6" t="n">
        <v>895895</v>
      </c>
      <c r="E19" s="6" t="n">
        <v>970090</v>
      </c>
    </row>
    <row r="20">
      <c r="A20" s="4" t="inlineStr">
        <is>
          <t>U.S. federal government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59583</v>
      </c>
      <c r="C22" s="6" t="n">
        <v>685939</v>
      </c>
      <c r="D22" s="6" t="n">
        <v>1524020</v>
      </c>
      <c r="E22" s="6" t="n">
        <v>1348885</v>
      </c>
    </row>
    <row r="23">
      <c r="A23" s="4" t="inlineStr">
        <is>
          <t>U.S. federal government agencies | Revenue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in %</t>
        </is>
      </c>
      <c r="B25" s="8" t="n">
        <v>0.5580000000000001</v>
      </c>
      <c r="C25" s="8" t="n">
        <v>0.509</v>
      </c>
      <c r="D25" s="8" t="n">
        <v>0.551</v>
      </c>
      <c r="E25" s="8" t="n">
        <v>0.504</v>
      </c>
    </row>
    <row r="26">
      <c r="A26" s="4" t="inlineStr">
        <is>
          <t>International government agenc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38724</v>
      </c>
      <c r="C28" s="6" t="n">
        <v>156796</v>
      </c>
      <c r="D28" s="6" t="n">
        <v>305590</v>
      </c>
      <c r="E28" s="6" t="n">
        <v>312408</v>
      </c>
    </row>
    <row r="29">
      <c r="A29" s="4" t="inlineStr">
        <is>
          <t>International government agencies | Revenue Benchmark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in %</t>
        </is>
      </c>
      <c r="B31" s="8" t="n">
        <v>0.102</v>
      </c>
      <c r="C31" s="8" t="n">
        <v>0.116</v>
      </c>
      <c r="D31" s="8" t="n">
        <v>0.111</v>
      </c>
      <c r="E31" s="8" t="n">
        <v>0.117</v>
      </c>
    </row>
    <row r="32">
      <c r="A32" s="4" t="inlineStr">
        <is>
          <t>Other, including local municipalities and commercial custom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0346</v>
      </c>
      <c r="C34" s="6" t="n">
        <v>22475</v>
      </c>
      <c r="D34" s="6" t="n">
        <v>38956</v>
      </c>
      <c r="E34" s="6" t="n">
        <v>44015</v>
      </c>
    </row>
    <row r="35">
      <c r="A35" s="4" t="inlineStr">
        <is>
          <t>Other, including local municipalities and commercial customers | Revenue Benchmark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in %</t>
        </is>
      </c>
      <c r="B37" s="8" t="n">
        <v>0.015</v>
      </c>
      <c r="C37" s="8" t="n">
        <v>0.017</v>
      </c>
      <c r="D37" s="8" t="n">
        <v>0.014</v>
      </c>
      <c r="E37" s="8" t="n">
        <v>0.016</v>
      </c>
    </row>
    <row r="38">
      <c r="A38" s="4" t="inlineStr">
        <is>
          <t>Performance-base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714406</v>
      </c>
      <c r="C40" s="6" t="n">
        <v>738888</v>
      </c>
      <c r="D40" s="6" t="n">
        <v>1432177</v>
      </c>
      <c r="E40" s="6" t="n">
        <v>1443599</v>
      </c>
    </row>
    <row r="41">
      <c r="A41" s="4" t="inlineStr">
        <is>
          <t>Performance-based | Revenue Benchmark | Contra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in %</t>
        </is>
      </c>
      <c r="B43" s="8" t="n">
        <v>0.525</v>
      </c>
      <c r="C43" s="8" t="n">
        <v>0.548</v>
      </c>
      <c r="D43" s="8" t="n">
        <v>0.518</v>
      </c>
      <c r="E43" s="9" t="n">
        <v>0.54</v>
      </c>
    </row>
    <row r="44">
      <c r="A44" s="4" t="inlineStr">
        <is>
          <t>Cost-pl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334499</v>
      </c>
      <c r="C46" s="6" t="n">
        <v>334498</v>
      </c>
      <c r="D46" s="6" t="n">
        <v>718926</v>
      </c>
      <c r="E46" s="6" t="n">
        <v>676513</v>
      </c>
    </row>
    <row r="47">
      <c r="A47" s="4" t="inlineStr">
        <is>
          <t>Cost-plus | Revenue Benchmark | Contra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in %</t>
        </is>
      </c>
      <c r="B49" s="8" t="n">
        <v>0.246</v>
      </c>
      <c r="C49" s="8" t="n">
        <v>0.248</v>
      </c>
      <c r="D49" s="9" t="n">
        <v>0.26</v>
      </c>
      <c r="E49" s="8" t="n">
        <v>0.253</v>
      </c>
    </row>
    <row r="50">
      <c r="A50" s="4" t="inlineStr">
        <is>
          <t>Fixed 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185009</v>
      </c>
      <c r="C52" s="6" t="n">
        <v>166816</v>
      </c>
      <c r="D52" s="6" t="n">
        <v>359688</v>
      </c>
      <c r="E52" s="6" t="n">
        <v>343493</v>
      </c>
    </row>
    <row r="53">
      <c r="A53" s="4" t="inlineStr">
        <is>
          <t>Fixed price | Revenue Benchmark | Contra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in %</t>
        </is>
      </c>
      <c r="B55" s="8" t="n">
        <v>0.136</v>
      </c>
      <c r="C55" s="8" t="n">
        <v>0.124</v>
      </c>
      <c r="D55" s="9" t="n">
        <v>0.13</v>
      </c>
      <c r="E55" s="8" t="n">
        <v>0.128</v>
      </c>
    </row>
    <row r="56">
      <c r="A56" s="4" t="inlineStr">
        <is>
          <t>Time and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27872</v>
      </c>
      <c r="C58" s="6" t="n">
        <v>108155</v>
      </c>
      <c r="D58" s="6" t="n">
        <v>253670</v>
      </c>
      <c r="E58" s="6" t="n">
        <v>211793</v>
      </c>
    </row>
    <row r="59">
      <c r="A59" s="4" t="inlineStr">
        <is>
          <t>Time and materials | Revenue Benchmark | Contract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in %</t>
        </is>
      </c>
      <c r="B61" s="8" t="n">
        <v>0.094</v>
      </c>
      <c r="C61" s="9" t="n">
        <v>0.08</v>
      </c>
      <c r="D61" s="8" t="n">
        <v>0.092</v>
      </c>
      <c r="E61" s="8" t="n">
        <v>0.079</v>
      </c>
    </row>
    <row r="62">
      <c r="A62" s="4" t="inlineStr">
        <is>
          <t>Program Oper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690772</v>
      </c>
      <c r="C64" s="6" t="n">
        <v>665050</v>
      </c>
      <c r="D64" s="6" t="n">
        <v>1418739</v>
      </c>
      <c r="E64" s="6" t="n">
        <v>1352420</v>
      </c>
    </row>
    <row r="65">
      <c r="A65" s="4" t="inlineStr">
        <is>
          <t>Program Operations | Revenue Benchmark | Contract Concentration Ris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in %</t>
        </is>
      </c>
      <c r="B67" s="8" t="n">
        <v>0.507</v>
      </c>
      <c r="C67" s="8" t="n">
        <v>0.493</v>
      </c>
      <c r="D67" s="8" t="n">
        <v>0.513</v>
      </c>
      <c r="E67" s="8" t="n">
        <v>0.506</v>
      </c>
    </row>
    <row r="68">
      <c r="A68" s="4" t="inlineStr">
        <is>
          <t>Clinical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503963</v>
      </c>
      <c r="C70" s="6" t="n">
        <v>466623</v>
      </c>
      <c r="D70" s="6" t="n">
        <v>975489</v>
      </c>
      <c r="E70" s="6" t="n">
        <v>894992</v>
      </c>
    </row>
    <row r="71">
      <c r="A71" s="4" t="inlineStr">
        <is>
          <t>Clinical Services | Revenue Benchmark | Contract Concentration Risk</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in %</t>
        </is>
      </c>
      <c r="B73" s="9" t="n">
        <v>0.37</v>
      </c>
      <c r="C73" s="8" t="n">
        <v>0.346</v>
      </c>
      <c r="D73" s="8" t="n">
        <v>0.353</v>
      </c>
      <c r="E73" s="8" t="n">
        <v>0.335</v>
      </c>
    </row>
    <row r="74">
      <c r="A74" s="4" t="inlineStr">
        <is>
          <t>Employment &amp;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78989</v>
      </c>
      <c r="C76" s="6" t="n">
        <v>116072</v>
      </c>
      <c r="D76" s="6" t="n">
        <v>192607</v>
      </c>
      <c r="E76" s="6" t="n">
        <v>234360</v>
      </c>
    </row>
    <row r="77">
      <c r="A77" s="4" t="inlineStr">
        <is>
          <t>Employment &amp; Other | Revenue Benchmark | Contract Concentration Risk</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in %</t>
        </is>
      </c>
      <c r="B79" s="8" t="n">
        <v>0.058</v>
      </c>
      <c r="C79" s="8" t="n">
        <v>0.08599999999999999</v>
      </c>
      <c r="D79" s="9" t="n">
        <v>0.07000000000000001</v>
      </c>
      <c r="E79" s="8" t="n">
        <v>0.08799999999999999</v>
      </c>
    </row>
    <row r="80">
      <c r="A80" s="4" t="inlineStr">
        <is>
          <t>Technology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6" t="n">
        <v>88062</v>
      </c>
      <c r="C82" s="6" t="n">
        <v>100612</v>
      </c>
      <c r="D82" s="6" t="n">
        <v>177626</v>
      </c>
      <c r="E82" s="6" t="n">
        <v>193626</v>
      </c>
    </row>
    <row r="83">
      <c r="A83" s="4" t="inlineStr">
        <is>
          <t>Technology Solutions | Revenue Benchmark | Contract Concentration Risk</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in %</t>
        </is>
      </c>
      <c r="B85" s="8" t="n">
        <v>0.065</v>
      </c>
      <c r="C85" s="8" t="n">
        <v>0.075</v>
      </c>
      <c r="D85" s="8" t="n">
        <v>0.064</v>
      </c>
      <c r="E85" s="8" t="n">
        <v>0.07199999999999999</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venue recognized</t>
        </is>
      </c>
      <c r="B4" s="10" t="n">
        <v>25.6</v>
      </c>
      <c r="C4" s="10" t="n">
        <v>7.6</v>
      </c>
      <c r="D4" s="10" t="n">
        <v>73.2</v>
      </c>
      <c r="E4" s="10" t="n">
        <v>45.3</v>
      </c>
      <c r="F4" s="4" t="inlineStr">
        <is>
          <t xml:space="preserve"> </t>
        </is>
      </c>
    </row>
    <row r="5">
      <c r="A5" s="4" t="inlineStr">
        <is>
          <t>Revenue, remaining performance obligation, amount</t>
        </is>
      </c>
      <c r="B5" s="6" t="n">
        <v>318</v>
      </c>
      <c r="C5" s="4" t="inlineStr">
        <is>
          <t xml:space="preserve"> </t>
        </is>
      </c>
      <c r="D5" s="6" t="n">
        <v>318</v>
      </c>
      <c r="E5" s="4" t="inlineStr">
        <is>
          <t xml:space="preserve"> </t>
        </is>
      </c>
      <c r="F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percentage</t>
        </is>
      </c>
      <c r="B8" s="9" t="n">
        <v>0.64</v>
      </c>
      <c r="C8" s="4" t="inlineStr">
        <is>
          <t xml:space="preserve"> </t>
        </is>
      </c>
      <c r="D8" s="9" t="n">
        <v>0.64</v>
      </c>
      <c r="E8" s="4" t="inlineStr">
        <is>
          <t xml:space="preserve"> </t>
        </is>
      </c>
      <c r="F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Unbilled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billed contracts receivable</t>
        </is>
      </c>
      <c r="B12" s="10" t="n">
        <v>24.3</v>
      </c>
      <c r="C12" s="4" t="inlineStr">
        <is>
          <t xml:space="preserve"> </t>
        </is>
      </c>
      <c r="D12" s="10" t="n">
        <v>24.3</v>
      </c>
      <c r="E12" s="4" t="inlineStr">
        <is>
          <t xml:space="preserve"> </t>
        </is>
      </c>
      <c r="F12" s="10" t="n">
        <v>31.9</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ffect of Changes in Contract Estimates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 in/(reduction of) revenue recognized due to changes in contract estimates</t>
        </is>
      </c>
      <c r="B4" s="6" t="n">
        <v>1361786</v>
      </c>
      <c r="C4" s="6" t="n">
        <v>1348357</v>
      </c>
      <c r="D4" s="6" t="n">
        <v>2764461</v>
      </c>
      <c r="E4" s="6" t="n">
        <v>2675398</v>
      </c>
    </row>
    <row r="5">
      <c r="A5" s="4" t="inlineStr">
        <is>
          <t>Increase in/(reduction of) diluted earnings per share recognized due to changes in contract estimates (in dollars per share)</t>
        </is>
      </c>
      <c r="B5" s="7" t="n">
        <v>1.69</v>
      </c>
      <c r="C5" s="7" t="n">
        <v>1.31</v>
      </c>
      <c r="D5" s="7" t="n">
        <v>2.35</v>
      </c>
      <c r="E5" s="7" t="n">
        <v>2.35</v>
      </c>
    </row>
    <row r="6">
      <c r="A6" s="4" t="inlineStr">
        <is>
          <t>Change in contract estim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Increase in/(reduction of) revenue recognized due to changes in contract estimates</t>
        </is>
      </c>
      <c r="B8" s="6" t="n">
        <v>3804000</v>
      </c>
      <c r="C8" s="6" t="n">
        <v>-3098000</v>
      </c>
      <c r="D8" s="6" t="n">
        <v>10573000</v>
      </c>
      <c r="E8" s="6" t="n">
        <v>-9169000</v>
      </c>
    </row>
    <row r="9">
      <c r="A9" s="4" t="inlineStr">
        <is>
          <t>Increase in/(reduction of) diluted earnings per share recognized due to changes in contract estimates (in dollars per share)</t>
        </is>
      </c>
      <c r="B9" s="7" t="n">
        <v>0.05</v>
      </c>
      <c r="C9" s="7" t="n">
        <v>-0.04</v>
      </c>
      <c r="D9" s="7" t="n">
        <v>0.13</v>
      </c>
      <c r="E9" s="7" t="n">
        <v>-0.11</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Number of Shares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56892</v>
      </c>
      <c r="C4" s="5" t="n">
        <v>61371</v>
      </c>
      <c r="D4" s="5" t="n">
        <v>58330</v>
      </c>
      <c r="E4" s="5" t="n">
        <v>61330</v>
      </c>
    </row>
    <row r="5">
      <c r="A5" s="4" t="inlineStr">
        <is>
          <t>Dilutive effect of unvested RSUs and PSUs (in shares)</t>
        </is>
      </c>
      <c r="B5" s="5" t="n">
        <v>165</v>
      </c>
      <c r="C5" s="5" t="n">
        <v>251</v>
      </c>
      <c r="D5" s="5" t="n">
        <v>223</v>
      </c>
      <c r="E5" s="5" t="n">
        <v>243</v>
      </c>
    </row>
    <row r="6">
      <c r="A6" s="4" t="inlineStr">
        <is>
          <t>Denominator for diluted earnings per share (in shares)</t>
        </is>
      </c>
      <c r="B6" s="5" t="n">
        <v>57057</v>
      </c>
      <c r="C6" s="5" t="n">
        <v>61622</v>
      </c>
      <c r="D6" s="5" t="n">
        <v>58553</v>
      </c>
      <c r="E6" s="5" t="n">
        <v>61573</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78</v>
      </c>
      <c r="C4" s="5" t="n">
        <v>202</v>
      </c>
      <c r="D4" s="5" t="n">
        <v>150</v>
      </c>
      <c r="E4" s="5" t="n">
        <v>227</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Details) - Disposal Group, Disposed of by Sale, Not Discontinued Operations - USD ($) $ in Millions</t>
        </is>
      </c>
      <c r="B1" s="2" t="inlineStr">
        <is>
          <t>1 Months Ended</t>
        </is>
      </c>
    </row>
    <row r="2">
      <c r="B2" s="2" t="inlineStr">
        <is>
          <t>Dec. 31, 2024</t>
        </is>
      </c>
      <c r="C2" s="2" t="inlineStr">
        <is>
          <t>Nov. 30, 2023</t>
        </is>
      </c>
      <c r="D2" s="2" t="inlineStr">
        <is>
          <t>Mar. 31, 2025</t>
        </is>
      </c>
    </row>
    <row r="3">
      <c r="A3" s="4" t="inlineStr">
        <is>
          <t>Businesses In Australia And Korea</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Contingent consideration</t>
        </is>
      </c>
      <c r="B5" s="6" t="n">
        <v>5</v>
      </c>
      <c r="C5" s="4" t="inlineStr">
        <is>
          <t xml:space="preserve"> </t>
        </is>
      </c>
      <c r="D5" s="4" t="inlineStr">
        <is>
          <t xml:space="preserve"> </t>
        </is>
      </c>
    </row>
    <row r="6">
      <c r="A6" s="4" t="inlineStr">
        <is>
          <t>Loss on sale of business</t>
        </is>
      </c>
      <c r="B6" s="11" t="n">
        <v>39.3</v>
      </c>
      <c r="C6" s="4" t="inlineStr">
        <is>
          <t xml:space="preserve"> </t>
        </is>
      </c>
      <c r="D6" s="4" t="inlineStr">
        <is>
          <t xml:space="preserve"> </t>
        </is>
      </c>
    </row>
    <row r="7">
      <c r="A7" s="4" t="inlineStr">
        <is>
          <t>Foreign currency exchange losses</t>
        </is>
      </c>
      <c r="B7" s="10" t="n">
        <v>21.3</v>
      </c>
      <c r="C7" s="4" t="inlineStr">
        <is>
          <t xml:space="preserve"> </t>
        </is>
      </c>
      <c r="D7" s="4" t="inlineStr">
        <is>
          <t xml:space="preserve"> </t>
        </is>
      </c>
    </row>
    <row r="8">
      <c r="A8" s="4" t="inlineStr">
        <is>
          <t>Guaranty liabilities</t>
        </is>
      </c>
      <c r="B8" s="4" t="inlineStr">
        <is>
          <t xml:space="preserve"> </t>
        </is>
      </c>
      <c r="C8" s="4" t="inlineStr">
        <is>
          <t xml:space="preserve"> </t>
        </is>
      </c>
      <c r="D8" s="10" t="n">
        <v>10.6</v>
      </c>
    </row>
    <row r="9">
      <c r="A9" s="4" t="inlineStr">
        <is>
          <t>Businesses In Italy And Singapore And Employment Services In Canada</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Loss on sale of business</t>
        </is>
      </c>
      <c r="B11" s="4" t="inlineStr">
        <is>
          <t xml:space="preserve"> </t>
        </is>
      </c>
      <c r="C11" s="6" t="n">
        <v>1</v>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Derivatives - Schedule of Debt (Details) - USD ($) $ in Thousand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Debt principal</t>
        </is>
      </c>
      <c r="B3" s="6" t="n">
        <v>1506875</v>
      </c>
      <c r="C3" s="4" t="inlineStr">
        <is>
          <t xml:space="preserve"> </t>
        </is>
      </c>
    </row>
    <row r="4">
      <c r="A4" s="4" t="inlineStr">
        <is>
          <t>Total debt principal</t>
        </is>
      </c>
      <c r="B4" s="5" t="n">
        <v>1506875</v>
      </c>
      <c r="C4" s="6" t="n">
        <v>1145819</v>
      </c>
    </row>
    <row r="5">
      <c r="A5" s="4" t="inlineStr">
        <is>
          <t>Less: Unamortized debt-issuance costs and discounts</t>
        </is>
      </c>
      <c r="B5" s="5" t="n">
        <v>-14074</v>
      </c>
      <c r="C5" s="5" t="n">
        <v>-13726</v>
      </c>
    </row>
    <row r="6">
      <c r="A6" s="4" t="inlineStr">
        <is>
          <t>Total debt</t>
        </is>
      </c>
      <c r="B6" s="5" t="n">
        <v>1492801</v>
      </c>
      <c r="C6" s="5" t="n">
        <v>1132093</v>
      </c>
    </row>
    <row r="7">
      <c r="A7" s="4" t="inlineStr">
        <is>
          <t>Less: Current portion of long-term debt</t>
        </is>
      </c>
      <c r="B7" s="5" t="n">
        <v>-47055</v>
      </c>
      <c r="C7" s="5" t="n">
        <v>-40139</v>
      </c>
    </row>
    <row r="8">
      <c r="A8" s="4" t="inlineStr">
        <is>
          <t>Long-term debt</t>
        </is>
      </c>
      <c r="B8" s="5" t="n">
        <v>1445746</v>
      </c>
      <c r="C8" s="5" t="n">
        <v>1091954</v>
      </c>
    </row>
    <row r="9">
      <c r="A9" s="4" t="inlineStr">
        <is>
          <t>Secured Debt | Term Loan A (TL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principal</t>
        </is>
      </c>
      <c r="B11" s="5" t="n">
        <v>875625</v>
      </c>
      <c r="C11" s="5" t="n">
        <v>641875</v>
      </c>
    </row>
    <row r="12">
      <c r="A12" s="4" t="inlineStr">
        <is>
          <t>Secured Debt | Term Loan B (TL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principal</t>
        </is>
      </c>
      <c r="B14" s="5" t="n">
        <v>496250</v>
      </c>
      <c r="C14" s="5" t="n">
        <v>498750</v>
      </c>
    </row>
    <row r="15">
      <c r="A15" s="4" t="inlineStr">
        <is>
          <t>Revolver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principal</t>
        </is>
      </c>
      <c r="B17" s="5" t="n">
        <v>135000</v>
      </c>
      <c r="C17" s="5" t="n">
        <v>0</v>
      </c>
    </row>
    <row r="18">
      <c r="A18" s="4" t="inlineStr">
        <is>
          <t>Subsidiary loan agreemen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bsidiary loan agreements</t>
        </is>
      </c>
      <c r="B20" s="6" t="n">
        <v>0</v>
      </c>
      <c r="C20" s="6" t="n">
        <v>5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s (losses) on cash flow hedges, tax</t>
        </is>
      </c>
      <c r="B4" s="6" t="n">
        <v>-911</v>
      </c>
      <c r="C4" s="6" t="n">
        <v>957</v>
      </c>
      <c r="D4" s="6" t="n">
        <v>-35</v>
      </c>
      <c r="E4" s="6" t="n">
        <v>-221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And Derivatives - Narrative (Details) $ in Millions</t>
        </is>
      </c>
      <c r="C1" s="2" t="inlineStr">
        <is>
          <t>1 Months Ended</t>
        </is>
      </c>
    </row>
    <row r="2">
      <c r="B2" s="2" t="inlineStr">
        <is>
          <t>Mar. 20, 2025 USD ($)</t>
        </is>
      </c>
      <c r="C2" s="2" t="inlineStr">
        <is>
          <t>Apr. 30, 2025 USD ($) agreement</t>
        </is>
      </c>
      <c r="D2" s="2" t="inlineStr">
        <is>
          <t>Mar. 31, 2025 USD ($)</t>
        </is>
      </c>
      <c r="E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nnual effective interest rate</t>
        </is>
      </c>
      <c r="B4" s="4" t="inlineStr">
        <is>
          <t xml:space="preserve"> </t>
        </is>
      </c>
      <c r="C4" s="4" t="inlineStr">
        <is>
          <t xml:space="preserve"> </t>
        </is>
      </c>
      <c r="D4" s="8" t="n">
        <v>0.054</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interest rate swap agreements | agreement</t>
        </is>
      </c>
      <c r="B7" s="4" t="inlineStr">
        <is>
          <t xml:space="preserve"> </t>
        </is>
      </c>
      <c r="C7" s="5" t="n">
        <v>2</v>
      </c>
      <c r="D7" s="4" t="inlineStr">
        <is>
          <t xml:space="preserve"> </t>
        </is>
      </c>
      <c r="E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ir value of derivative asset</t>
        </is>
      </c>
      <c r="B10" s="4" t="inlineStr">
        <is>
          <t xml:space="preserve"> </t>
        </is>
      </c>
      <c r="C10" s="4" t="inlineStr">
        <is>
          <t xml:space="preserve"> </t>
        </is>
      </c>
      <c r="D10" s="10" t="n">
        <v>10.2</v>
      </c>
      <c r="E10" s="10" t="n">
        <v>12.6</v>
      </c>
    </row>
    <row r="11">
      <c r="A11" s="4" t="inlineStr">
        <is>
          <t>Other Liabil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ir value of derivative liability</t>
        </is>
      </c>
      <c r="B13" s="4" t="inlineStr">
        <is>
          <t xml:space="preserve"> </t>
        </is>
      </c>
      <c r="C13" s="4" t="inlineStr">
        <is>
          <t xml:space="preserve"> </t>
        </is>
      </c>
      <c r="D13" s="11" t="n">
        <v>1.1</v>
      </c>
      <c r="E13" s="10" t="n">
        <v>3.4</v>
      </c>
    </row>
    <row r="14">
      <c r="A14" s="4" t="inlineStr">
        <is>
          <t>Secured Debt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6" t="n">
        <v>250</v>
      </c>
      <c r="D16" s="4" t="inlineStr">
        <is>
          <t xml:space="preserve"> </t>
        </is>
      </c>
      <c r="E16" s="4" t="inlineStr">
        <is>
          <t xml:space="preserve"> </t>
        </is>
      </c>
    </row>
    <row r="17">
      <c r="A17" s="4" t="inlineStr">
        <is>
          <t>Term Loan A (TLA)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crease in borrowing capacity</t>
        </is>
      </c>
      <c r="B19" s="6" t="n">
        <v>250</v>
      </c>
      <c r="C19" s="4" t="inlineStr">
        <is>
          <t xml:space="preserve"> </t>
        </is>
      </c>
      <c r="D19" s="4" t="inlineStr">
        <is>
          <t xml:space="preserve"> </t>
        </is>
      </c>
      <c r="E19" s="4" t="inlineStr">
        <is>
          <t xml:space="preserve"> </t>
        </is>
      </c>
    </row>
    <row r="20">
      <c r="A20" s="4" t="inlineStr">
        <is>
          <t>Term Loan B, Due September 2025 | Secured Debt | Interest Rate Swap 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4" t="inlineStr">
        <is>
          <t xml:space="preserve"> </t>
        </is>
      </c>
      <c r="C22" s="4" t="inlineStr">
        <is>
          <t xml:space="preserve"> </t>
        </is>
      </c>
      <c r="D22" s="6" t="n">
        <v>75</v>
      </c>
      <c r="E22" s="4" t="inlineStr">
        <is>
          <t xml:space="preserve"> </t>
        </is>
      </c>
    </row>
    <row r="23">
      <c r="A23" s="4" t="inlineStr">
        <is>
          <t>Derivative, fixed interest rate</t>
        </is>
      </c>
      <c r="B23" s="4" t="inlineStr">
        <is>
          <t xml:space="preserve"> </t>
        </is>
      </c>
      <c r="C23" s="4" t="inlineStr">
        <is>
          <t xml:space="preserve"> </t>
        </is>
      </c>
      <c r="D23" s="8" t="n">
        <v>0.0409</v>
      </c>
      <c r="E23" s="4" t="inlineStr">
        <is>
          <t xml:space="preserve"> </t>
        </is>
      </c>
    </row>
    <row r="24">
      <c r="A24" s="4" t="inlineStr">
        <is>
          <t>Term Loan A, Due May 2026 | Secured Debt | Interest Rate Swap 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4" t="inlineStr">
        <is>
          <t xml:space="preserve"> </t>
        </is>
      </c>
      <c r="D26" s="6" t="n">
        <v>500</v>
      </c>
      <c r="E26" s="4" t="inlineStr">
        <is>
          <t xml:space="preserve"> </t>
        </is>
      </c>
    </row>
    <row r="27">
      <c r="A27" s="4" t="inlineStr">
        <is>
          <t>Derivative, fixed interest rate</t>
        </is>
      </c>
      <c r="B27" s="4" t="inlineStr">
        <is>
          <t xml:space="preserve"> </t>
        </is>
      </c>
      <c r="C27" s="4" t="inlineStr">
        <is>
          <t xml:space="preserve"> </t>
        </is>
      </c>
      <c r="D27" s="8" t="n">
        <v>0.0231</v>
      </c>
      <c r="E27" s="4" t="inlineStr">
        <is>
          <t xml:space="preserve"> </t>
        </is>
      </c>
    </row>
    <row r="28">
      <c r="A28" s="4" t="inlineStr">
        <is>
          <t>Term Loan B, Due September 2026 | Secured Debt | Interest Rate Swap 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4" t="inlineStr">
        <is>
          <t xml:space="preserve"> </t>
        </is>
      </c>
      <c r="C30" s="4" t="inlineStr">
        <is>
          <t xml:space="preserve"> </t>
        </is>
      </c>
      <c r="D30" s="6" t="n">
        <v>75</v>
      </c>
      <c r="E30" s="4" t="inlineStr">
        <is>
          <t xml:space="preserve"> </t>
        </is>
      </c>
    </row>
    <row r="31">
      <c r="A31" s="4" t="inlineStr">
        <is>
          <t>Derivative, fixed interest rate</t>
        </is>
      </c>
      <c r="B31" s="4" t="inlineStr">
        <is>
          <t xml:space="preserve"> </t>
        </is>
      </c>
      <c r="C31" s="4" t="inlineStr">
        <is>
          <t xml:space="preserve"> </t>
        </is>
      </c>
      <c r="D31" s="8" t="n">
        <v>0.0372</v>
      </c>
      <c r="E31" s="4" t="inlineStr">
        <is>
          <t xml:space="preserve"> </t>
        </is>
      </c>
    </row>
    <row r="32">
      <c r="A32" s="4" t="inlineStr">
        <is>
          <t>Term Loan A, Due September 2027 | Secured Debt | Interest Rate Swap 5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4" t="inlineStr">
        <is>
          <t xml:space="preserve"> </t>
        </is>
      </c>
      <c r="C34" s="6" t="n">
        <v>150</v>
      </c>
      <c r="D34" s="4" t="inlineStr">
        <is>
          <t xml:space="preserve"> </t>
        </is>
      </c>
      <c r="E34" s="4" t="inlineStr">
        <is>
          <t xml:space="preserve"> </t>
        </is>
      </c>
    </row>
    <row r="35">
      <c r="A35" s="4" t="inlineStr">
        <is>
          <t>Derivative, fixed interest rate</t>
        </is>
      </c>
      <c r="B35" s="4" t="inlineStr">
        <is>
          <t xml:space="preserve"> </t>
        </is>
      </c>
      <c r="C35" s="8" t="n">
        <v>0.0314</v>
      </c>
      <c r="D35" s="4" t="inlineStr">
        <is>
          <t xml:space="preserve"> </t>
        </is>
      </c>
      <c r="E35" s="4" t="inlineStr">
        <is>
          <t xml:space="preserve"> </t>
        </is>
      </c>
    </row>
    <row r="36">
      <c r="A36" s="4" t="inlineStr">
        <is>
          <t>Term Loan A, Due September 2028 | Secured Debt | Interest Rate Swap 6 | Subsequent Ev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4" t="inlineStr">
        <is>
          <t xml:space="preserve"> </t>
        </is>
      </c>
      <c r="C38" s="6" t="n">
        <v>100</v>
      </c>
      <c r="D38" s="4" t="inlineStr">
        <is>
          <t xml:space="preserve"> </t>
        </is>
      </c>
      <c r="E38" s="4" t="inlineStr">
        <is>
          <t xml:space="preserve"> </t>
        </is>
      </c>
    </row>
    <row r="39">
      <c r="A39" s="4" t="inlineStr">
        <is>
          <t>Derivative, fixed interest rate</t>
        </is>
      </c>
      <c r="B39" s="4" t="inlineStr">
        <is>
          <t xml:space="preserve"> </t>
        </is>
      </c>
      <c r="C39" s="8" t="n">
        <v>0.0319</v>
      </c>
      <c r="D39" s="4" t="inlineStr">
        <is>
          <t xml:space="preserve"> </t>
        </is>
      </c>
      <c r="E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Derivatives - Schedule of Repayments (Details) $ in Thousands</t>
        </is>
      </c>
      <c r="B1" s="2" t="inlineStr">
        <is>
          <t>Mar. 31, 2025 USD ($)</t>
        </is>
      </c>
    </row>
    <row r="2">
      <c r="A2" s="3" t="inlineStr">
        <is>
          <t>Debt Disclosure [Abstract]</t>
        </is>
      </c>
      <c r="B2" s="4" t="inlineStr">
        <is>
          <t xml:space="preserve"> </t>
        </is>
      </c>
    </row>
    <row r="3">
      <c r="A3" s="4" t="inlineStr">
        <is>
          <t>April 1, 2025 through September 30, 2025</t>
        </is>
      </c>
      <c r="B3" s="6" t="n">
        <v>25000</v>
      </c>
    </row>
    <row r="4">
      <c r="A4" s="4" t="inlineStr">
        <is>
          <t>Year ended September 30, 2026</t>
        </is>
      </c>
      <c r="B4" s="5" t="n">
        <v>55625</v>
      </c>
    </row>
    <row r="5">
      <c r="A5" s="4" t="inlineStr">
        <is>
          <t>Year ended September 30, 2027</t>
        </is>
      </c>
      <c r="B5" s="5" t="n">
        <v>72500</v>
      </c>
    </row>
    <row r="6">
      <c r="A6" s="4" t="inlineStr">
        <is>
          <t>Year ended September 30, 2028</t>
        </is>
      </c>
      <c r="B6" s="5" t="n">
        <v>78125</v>
      </c>
    </row>
    <row r="7">
      <c r="A7" s="4" t="inlineStr">
        <is>
          <t>Year ended September 30, 2029</t>
        </is>
      </c>
      <c r="B7" s="5" t="n">
        <v>801875</v>
      </c>
    </row>
    <row r="8">
      <c r="A8" s="4" t="inlineStr">
        <is>
          <t>Years ended thereafter</t>
        </is>
      </c>
      <c r="B8" s="5" t="n">
        <v>473750</v>
      </c>
    </row>
    <row r="9">
      <c r="A9" s="4" t="inlineStr">
        <is>
          <t>Total payments</t>
        </is>
      </c>
      <c r="B9" s="6" t="n">
        <v>1506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Assets and Liabilities (Details) $ in Thousands</t>
        </is>
      </c>
      <c r="B1" s="2" t="inlineStr">
        <is>
          <t>Mar. 31, 2025 USD ($)</t>
        </is>
      </c>
    </row>
    <row r="2">
      <c r="A2" s="4" t="inlineStr">
        <is>
          <t>Interest Rate Swap</t>
        </is>
      </c>
      <c r="B2" s="4" t="inlineStr">
        <is>
          <t xml:space="preserve"> </t>
        </is>
      </c>
    </row>
    <row r="3">
      <c r="A3" s="3" t="inlineStr">
        <is>
          <t>Financial information for each of the Company's business segments</t>
        </is>
      </c>
      <c r="B3" s="4" t="inlineStr">
        <is>
          <t xml:space="preserve"> </t>
        </is>
      </c>
    </row>
    <row r="4">
      <c r="A4" s="4" t="inlineStr">
        <is>
          <t>Notional value, asset</t>
        </is>
      </c>
      <c r="B4" s="6" t="n">
        <v>450000</v>
      </c>
    </row>
    <row r="5">
      <c r="A5" s="4" t="inlineStr">
        <is>
          <t>Notional value, liability</t>
        </is>
      </c>
      <c r="B5" s="5" t="n">
        <v>200000</v>
      </c>
    </row>
    <row r="6">
      <c r="A6" s="4" t="inlineStr">
        <is>
          <t>Fair Value, Recurring</t>
        </is>
      </c>
      <c r="B6" s="4" t="inlineStr">
        <is>
          <t xml:space="preserve"> </t>
        </is>
      </c>
    </row>
    <row r="7">
      <c r="A7" s="3" t="inlineStr">
        <is>
          <t>Financial information for each of the Company's business segments</t>
        </is>
      </c>
      <c r="B7" s="4" t="inlineStr">
        <is>
          <t xml:space="preserve"> </t>
        </is>
      </c>
    </row>
    <row r="8">
      <c r="A8" s="4" t="inlineStr">
        <is>
          <t>Total assets</t>
        </is>
      </c>
      <c r="B8" s="5" t="n">
        <v>44529</v>
      </c>
    </row>
    <row r="9">
      <c r="A9" s="4" t="inlineStr">
        <is>
          <t>Total liabilities</t>
        </is>
      </c>
      <c r="B9" s="5" t="n">
        <v>11745</v>
      </c>
    </row>
    <row r="10">
      <c r="A10" s="4" t="inlineStr">
        <is>
          <t>Guaranty liabilities</t>
        </is>
      </c>
      <c r="B10" s="5" t="n">
        <v>10601</v>
      </c>
    </row>
    <row r="11">
      <c r="A11" s="4" t="inlineStr">
        <is>
          <t>Fair Value, Recurring | Interest Rate Swap</t>
        </is>
      </c>
      <c r="B11" s="4" t="inlineStr">
        <is>
          <t xml:space="preserve"> </t>
        </is>
      </c>
    </row>
    <row r="12">
      <c r="A12" s="3" t="inlineStr">
        <is>
          <t>Financial information for each of the Company's business segments</t>
        </is>
      </c>
      <c r="B12" s="4" t="inlineStr">
        <is>
          <t xml:space="preserve"> </t>
        </is>
      </c>
    </row>
    <row r="13">
      <c r="A13" s="4" t="inlineStr">
        <is>
          <t>Total assets</t>
        </is>
      </c>
      <c r="B13" s="5" t="n">
        <v>10190</v>
      </c>
    </row>
    <row r="14">
      <c r="A14" s="4" t="inlineStr">
        <is>
          <t>Total liabilities</t>
        </is>
      </c>
      <c r="B14" s="5" t="n">
        <v>1144</v>
      </c>
    </row>
    <row r="15">
      <c r="A15" s="4" t="inlineStr">
        <is>
          <t>Fair Value, Recurring | Deferred compensation assets - Rabbi Trust</t>
        </is>
      </c>
      <c r="B15" s="4" t="inlineStr">
        <is>
          <t xml:space="preserve"> </t>
        </is>
      </c>
    </row>
    <row r="16">
      <c r="A16" s="3" t="inlineStr">
        <is>
          <t>Financial information for each of the Company's business segments</t>
        </is>
      </c>
      <c r="B16" s="4" t="inlineStr">
        <is>
          <t xml:space="preserve"> </t>
        </is>
      </c>
    </row>
    <row r="17">
      <c r="A17" s="4" t="inlineStr">
        <is>
          <t>Total assets</t>
        </is>
      </c>
      <c r="B17" s="5" t="n">
        <v>34339</v>
      </c>
    </row>
    <row r="18">
      <c r="A18" s="4" t="inlineStr">
        <is>
          <t>Level 1 | Fair Value, Recurring</t>
        </is>
      </c>
      <c r="B18" s="4" t="inlineStr">
        <is>
          <t xml:space="preserve"> </t>
        </is>
      </c>
    </row>
    <row r="19">
      <c r="A19" s="3" t="inlineStr">
        <is>
          <t>Financial information for each of the Company's business segments</t>
        </is>
      </c>
      <c r="B19" s="4" t="inlineStr">
        <is>
          <t xml:space="preserve"> </t>
        </is>
      </c>
    </row>
    <row r="20">
      <c r="A20" s="4" t="inlineStr">
        <is>
          <t>Total assets</t>
        </is>
      </c>
      <c r="B20" s="5" t="n">
        <v>34339</v>
      </c>
    </row>
    <row r="21">
      <c r="A21" s="4" t="inlineStr">
        <is>
          <t>Total liabilities</t>
        </is>
      </c>
      <c r="B21" s="5" t="n">
        <v>0</v>
      </c>
    </row>
    <row r="22">
      <c r="A22" s="4" t="inlineStr">
        <is>
          <t>Guaranty liabilities</t>
        </is>
      </c>
      <c r="B22" s="5" t="n">
        <v>0</v>
      </c>
    </row>
    <row r="23">
      <c r="A23" s="4" t="inlineStr">
        <is>
          <t>Level 1 | Fair Value, Recurring | Interest Rate Swap</t>
        </is>
      </c>
      <c r="B23" s="4" t="inlineStr">
        <is>
          <t xml:space="preserve"> </t>
        </is>
      </c>
    </row>
    <row r="24">
      <c r="A24" s="3" t="inlineStr">
        <is>
          <t>Financial information for each of the Company's business segments</t>
        </is>
      </c>
      <c r="B24" s="4" t="inlineStr">
        <is>
          <t xml:space="preserve"> </t>
        </is>
      </c>
    </row>
    <row r="25">
      <c r="A25" s="4" t="inlineStr">
        <is>
          <t>Total assets</t>
        </is>
      </c>
      <c r="B25" s="5" t="n">
        <v>0</v>
      </c>
    </row>
    <row r="26">
      <c r="A26" s="4" t="inlineStr">
        <is>
          <t>Total liabilities</t>
        </is>
      </c>
      <c r="B26" s="5" t="n">
        <v>0</v>
      </c>
    </row>
    <row r="27">
      <c r="A27" s="4" t="inlineStr">
        <is>
          <t>Level 1 | Fair Value, Recurring | Deferred compensation assets - Rabbi Trust</t>
        </is>
      </c>
      <c r="B27" s="4" t="inlineStr">
        <is>
          <t xml:space="preserve"> </t>
        </is>
      </c>
    </row>
    <row r="28">
      <c r="A28" s="3" t="inlineStr">
        <is>
          <t>Financial information for each of the Company's business segments</t>
        </is>
      </c>
      <c r="B28" s="4" t="inlineStr">
        <is>
          <t xml:space="preserve"> </t>
        </is>
      </c>
    </row>
    <row r="29">
      <c r="A29" s="4" t="inlineStr">
        <is>
          <t>Total assets</t>
        </is>
      </c>
      <c r="B29" s="5" t="n">
        <v>34339</v>
      </c>
    </row>
    <row r="30">
      <c r="A30" s="4" t="inlineStr">
        <is>
          <t>Level 2 | Fair Value, Recurring</t>
        </is>
      </c>
      <c r="B30" s="4" t="inlineStr">
        <is>
          <t xml:space="preserve"> </t>
        </is>
      </c>
    </row>
    <row r="31">
      <c r="A31" s="3" t="inlineStr">
        <is>
          <t>Financial information for each of the Company's business segments</t>
        </is>
      </c>
      <c r="B31" s="4" t="inlineStr">
        <is>
          <t xml:space="preserve"> </t>
        </is>
      </c>
    </row>
    <row r="32">
      <c r="A32" s="4" t="inlineStr">
        <is>
          <t>Total assets</t>
        </is>
      </c>
      <c r="B32" s="5" t="n">
        <v>10190</v>
      </c>
    </row>
    <row r="33">
      <c r="A33" s="4" t="inlineStr">
        <is>
          <t>Total liabilities</t>
        </is>
      </c>
      <c r="B33" s="5" t="n">
        <v>1144</v>
      </c>
    </row>
    <row r="34">
      <c r="A34" s="4" t="inlineStr">
        <is>
          <t>Guaranty liabilities</t>
        </is>
      </c>
      <c r="B34" s="5" t="n">
        <v>0</v>
      </c>
    </row>
    <row r="35">
      <c r="A35" s="4" t="inlineStr">
        <is>
          <t>Level 2 | Fair Value, Recurring | Interest Rate Swap</t>
        </is>
      </c>
      <c r="B35" s="4" t="inlineStr">
        <is>
          <t xml:space="preserve"> </t>
        </is>
      </c>
    </row>
    <row r="36">
      <c r="A36" s="3" t="inlineStr">
        <is>
          <t>Financial information for each of the Company's business segments</t>
        </is>
      </c>
      <c r="B36" s="4" t="inlineStr">
        <is>
          <t xml:space="preserve"> </t>
        </is>
      </c>
    </row>
    <row r="37">
      <c r="A37" s="4" t="inlineStr">
        <is>
          <t>Total assets</t>
        </is>
      </c>
      <c r="B37" s="5" t="n">
        <v>10190</v>
      </c>
    </row>
    <row r="38">
      <c r="A38" s="4" t="inlineStr">
        <is>
          <t>Total liabilities</t>
        </is>
      </c>
      <c r="B38" s="5" t="n">
        <v>1144</v>
      </c>
    </row>
    <row r="39">
      <c r="A39" s="4" t="inlineStr">
        <is>
          <t>Level 2 | Fair Value, Recurring | Deferred compensation assets - Rabbi Trust</t>
        </is>
      </c>
      <c r="B39" s="4" t="inlineStr">
        <is>
          <t xml:space="preserve"> </t>
        </is>
      </c>
    </row>
    <row r="40">
      <c r="A40" s="3" t="inlineStr">
        <is>
          <t>Financial information for each of the Company's business segments</t>
        </is>
      </c>
      <c r="B40" s="4" t="inlineStr">
        <is>
          <t xml:space="preserve"> </t>
        </is>
      </c>
    </row>
    <row r="41">
      <c r="A41" s="4" t="inlineStr">
        <is>
          <t>Total assets</t>
        </is>
      </c>
      <c r="B41" s="5" t="n">
        <v>0</v>
      </c>
    </row>
    <row r="42">
      <c r="A42" s="4" t="inlineStr">
        <is>
          <t>Level 3 | Fair Value, Recurring</t>
        </is>
      </c>
      <c r="B42" s="4" t="inlineStr">
        <is>
          <t xml:space="preserve"> </t>
        </is>
      </c>
    </row>
    <row r="43">
      <c r="A43" s="3" t="inlineStr">
        <is>
          <t>Financial information for each of the Company's business segments</t>
        </is>
      </c>
      <c r="B43" s="4" t="inlineStr">
        <is>
          <t xml:space="preserve"> </t>
        </is>
      </c>
    </row>
    <row r="44">
      <c r="A44" s="4" t="inlineStr">
        <is>
          <t>Total assets</t>
        </is>
      </c>
      <c r="B44" s="5" t="n">
        <v>0</v>
      </c>
    </row>
    <row r="45">
      <c r="A45" s="4" t="inlineStr">
        <is>
          <t>Total liabilities</t>
        </is>
      </c>
      <c r="B45" s="5" t="n">
        <v>10601</v>
      </c>
    </row>
    <row r="46">
      <c r="A46" s="4" t="inlineStr">
        <is>
          <t>Guaranty liabilities</t>
        </is>
      </c>
      <c r="B46" s="5" t="n">
        <v>10601</v>
      </c>
    </row>
    <row r="47">
      <c r="A47" s="4" t="inlineStr">
        <is>
          <t>Level 3 | Fair Value, Recurring | Interest Rate Swap</t>
        </is>
      </c>
      <c r="B47" s="4" t="inlineStr">
        <is>
          <t xml:space="preserve"> </t>
        </is>
      </c>
    </row>
    <row r="48">
      <c r="A48" s="3" t="inlineStr">
        <is>
          <t>Financial information for each of the Company's business segments</t>
        </is>
      </c>
      <c r="B48" s="4" t="inlineStr">
        <is>
          <t xml:space="preserve"> </t>
        </is>
      </c>
    </row>
    <row r="49">
      <c r="A49" s="4" t="inlineStr">
        <is>
          <t>Total assets</t>
        </is>
      </c>
      <c r="B49" s="5" t="n">
        <v>0</v>
      </c>
    </row>
    <row r="50">
      <c r="A50" s="4" t="inlineStr">
        <is>
          <t>Total liabilities</t>
        </is>
      </c>
      <c r="B50" s="5" t="n">
        <v>0</v>
      </c>
    </row>
    <row r="51">
      <c r="A51" s="4" t="inlineStr">
        <is>
          <t>Level 3 | Fair Value, Recurring | Deferred compensation assets - Rabbi Trust</t>
        </is>
      </c>
      <c r="B51" s="4" t="inlineStr">
        <is>
          <t xml:space="preserve"> </t>
        </is>
      </c>
    </row>
    <row r="52">
      <c r="A52" s="3" t="inlineStr">
        <is>
          <t>Financial information for each of the Company's business segments</t>
        </is>
      </c>
      <c r="B52" s="4" t="inlineStr">
        <is>
          <t xml:space="preserve"> </t>
        </is>
      </c>
    </row>
    <row r="53">
      <c r="A53" s="4" t="inlineStr">
        <is>
          <t>Total assets</t>
        </is>
      </c>
      <c r="B5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cumulated Other Comprehensive Loss (Details) $ in Thousands</t>
        </is>
      </c>
      <c r="B1" s="2" t="inlineStr">
        <is>
          <t>6 Months Ended</t>
        </is>
      </c>
    </row>
    <row r="2">
      <c r="B2" s="2" t="inlineStr">
        <is>
          <t>Mar. 31, 2025 USD ($)</t>
        </is>
      </c>
    </row>
    <row r="3">
      <c r="A3" s="3" t="inlineStr">
        <is>
          <t>Increase (Decrease) in Shareholders' Equity</t>
        </is>
      </c>
      <c r="B3" s="4" t="inlineStr">
        <is>
          <t xml:space="preserve"> </t>
        </is>
      </c>
    </row>
    <row r="4">
      <c r="A4" s="4" t="inlineStr">
        <is>
          <t>Beginning balance</t>
        </is>
      </c>
      <c r="B4" s="6" t="n">
        <v>1842815</v>
      </c>
    </row>
    <row r="5">
      <c r="A5" s="4" t="inlineStr">
        <is>
          <t>Ending balance</t>
        </is>
      </c>
      <c r="B5" s="5" t="n">
        <v>1667474</v>
      </c>
    </row>
    <row r="6">
      <c r="A6" s="4" t="inlineStr">
        <is>
          <t>Foreign currency translation adjustment</t>
        </is>
      </c>
      <c r="B6" s="4" t="inlineStr">
        <is>
          <t xml:space="preserve"> </t>
        </is>
      </c>
    </row>
    <row r="7">
      <c r="A7" s="3" t="inlineStr">
        <is>
          <t>Increase (Decrease) in Shareholders' Equity</t>
        </is>
      </c>
      <c r="B7" s="4" t="inlineStr">
        <is>
          <t xml:space="preserve"> </t>
        </is>
      </c>
    </row>
    <row r="8">
      <c r="A8" s="4" t="inlineStr">
        <is>
          <t>Beginning balance</t>
        </is>
      </c>
      <c r="B8" s="5" t="n">
        <v>-39225</v>
      </c>
    </row>
    <row r="9">
      <c r="A9" s="4" t="inlineStr">
        <is>
          <t>Other comprehensive income before reclassifications</t>
        </is>
      </c>
      <c r="B9" s="5" t="n">
        <v>-7089</v>
      </c>
    </row>
    <row r="10">
      <c r="A10" s="4" t="inlineStr">
        <is>
          <t>Amounts reclassified from accumulated other comprehensive loss</t>
        </is>
      </c>
      <c r="B10" s="5" t="n">
        <v>21272</v>
      </c>
    </row>
    <row r="11">
      <c r="A11" s="4" t="inlineStr">
        <is>
          <t>Net current period other comprehensive income/(loss)</t>
        </is>
      </c>
      <c r="B11" s="5" t="n">
        <v>14183</v>
      </c>
    </row>
    <row r="12">
      <c r="A12" s="4" t="inlineStr">
        <is>
          <t>Ending balance</t>
        </is>
      </c>
      <c r="B12" s="5" t="n">
        <v>-25042</v>
      </c>
    </row>
    <row r="13">
      <c r="A13" s="4" t="inlineStr">
        <is>
          <t>Net unrealized gain on derivatives, net of tax</t>
        </is>
      </c>
      <c r="B13" s="4" t="inlineStr">
        <is>
          <t xml:space="preserve"> </t>
        </is>
      </c>
    </row>
    <row r="14">
      <c r="A14" s="3" t="inlineStr">
        <is>
          <t>Increase (Decrease) in Shareholders' Equity</t>
        </is>
      </c>
      <c r="B14" s="4" t="inlineStr">
        <is>
          <t xml:space="preserve"> </t>
        </is>
      </c>
    </row>
    <row r="15">
      <c r="A15" s="4" t="inlineStr">
        <is>
          <t>Beginning balance</t>
        </is>
      </c>
      <c r="B15" s="5" t="n">
        <v>6765</v>
      </c>
    </row>
    <row r="16">
      <c r="A16" s="4" t="inlineStr">
        <is>
          <t>Other comprehensive income before reclassifications</t>
        </is>
      </c>
      <c r="B16" s="5" t="n">
        <v>4360</v>
      </c>
    </row>
    <row r="17">
      <c r="A17" s="4" t="inlineStr">
        <is>
          <t>Amounts reclassified from accumulated other comprehensive loss</t>
        </is>
      </c>
      <c r="B17" s="5" t="n">
        <v>-4458</v>
      </c>
    </row>
    <row r="18">
      <c r="A18" s="4" t="inlineStr">
        <is>
          <t>Net current period other comprehensive income/(loss)</t>
        </is>
      </c>
      <c r="B18" s="5" t="n">
        <v>-98</v>
      </c>
    </row>
    <row r="19">
      <c r="A19" s="4" t="inlineStr">
        <is>
          <t>Ending balance</t>
        </is>
      </c>
      <c r="B19" s="5" t="n">
        <v>6667</v>
      </c>
    </row>
    <row r="20">
      <c r="A20" s="4" t="inlineStr">
        <is>
          <t>Total</t>
        </is>
      </c>
      <c r="B20" s="4" t="inlineStr">
        <is>
          <t xml:space="preserve"> </t>
        </is>
      </c>
    </row>
    <row r="21">
      <c r="A21" s="3" t="inlineStr">
        <is>
          <t>Increase (Decrease) in Shareholders' Equity</t>
        </is>
      </c>
      <c r="B21" s="4" t="inlineStr">
        <is>
          <t xml:space="preserve"> </t>
        </is>
      </c>
    </row>
    <row r="22">
      <c r="A22" s="4" t="inlineStr">
        <is>
          <t>Beginning balance</t>
        </is>
      </c>
      <c r="B22" s="5" t="n">
        <v>-32460</v>
      </c>
    </row>
    <row r="23">
      <c r="A23" s="4" t="inlineStr">
        <is>
          <t>Other comprehensive income before reclassifications</t>
        </is>
      </c>
      <c r="B23" s="5" t="n">
        <v>-2729</v>
      </c>
    </row>
    <row r="24">
      <c r="A24" s="4" t="inlineStr">
        <is>
          <t>Amounts reclassified from accumulated other comprehensive loss</t>
        </is>
      </c>
      <c r="B24" s="5" t="n">
        <v>16814</v>
      </c>
    </row>
    <row r="25">
      <c r="A25" s="4" t="inlineStr">
        <is>
          <t>Net current period other comprehensive income/(loss)</t>
        </is>
      </c>
      <c r="B25" s="5" t="n">
        <v>14085</v>
      </c>
    </row>
    <row r="26">
      <c r="A26" s="4" t="inlineStr">
        <is>
          <t>Ending balance</t>
        </is>
      </c>
      <c r="B26" s="6" t="n">
        <v>-18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Details) - USD ($) $ in Millions</t>
        </is>
      </c>
      <c r="B1" s="2" t="inlineStr">
        <is>
          <t>6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Common shares repurchased (in shares)</t>
        </is>
      </c>
      <c r="B4" s="5" t="n">
        <v>4100000</v>
      </c>
      <c r="C4" s="5" t="n">
        <v>0</v>
      </c>
    </row>
    <row r="5">
      <c r="A5" s="4" t="inlineStr">
        <is>
          <t>Common shares repurchased, value</t>
        </is>
      </c>
      <c r="B5" s="10" t="n">
        <v>309.5</v>
      </c>
      <c r="C5" s="4" t="inlineStr">
        <is>
          <t xml:space="preserve"> </t>
        </is>
      </c>
    </row>
    <row r="6">
      <c r="A6" s="4" t="inlineStr">
        <is>
          <t>Excise tax percentage</t>
        </is>
      </c>
      <c r="B6" s="9" t="n">
        <v>0.01</v>
      </c>
      <c r="C6" s="4" t="inlineStr">
        <is>
          <t xml:space="preserve"> </t>
        </is>
      </c>
    </row>
    <row r="7">
      <c r="A7" s="4" t="inlineStr">
        <is>
          <t>Amount remaining available for future stock repurchases</t>
        </is>
      </c>
      <c r="B7" s="10" t="n">
        <v>65.8</v>
      </c>
      <c r="C7" s="4" t="inlineStr">
        <is>
          <t xml:space="preserve"> </t>
        </is>
      </c>
    </row>
    <row r="8">
      <c r="A8" s="4" t="inlineStr">
        <is>
          <t>June 2024 Resolution Ad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 repurchase programs, authorized amount</t>
        </is>
      </c>
      <c r="B10" s="5" t="n">
        <v>400</v>
      </c>
      <c r="C10" s="4" t="inlineStr">
        <is>
          <t xml:space="preserve"> </t>
        </is>
      </c>
    </row>
    <row r="11">
      <c r="A11" s="4" t="inlineStr">
        <is>
          <t>December 2024 Resolution Adoption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 repurchase programs, authorized amount</t>
        </is>
      </c>
      <c r="B13" s="6" t="n">
        <v>400</v>
      </c>
      <c r="C13" s="4" t="inlineStr">
        <is>
          <t xml:space="preserve"> </t>
        </is>
      </c>
    </row>
    <row r="14">
      <c r="A14" s="4" t="inlineStr">
        <is>
          <t>Restricted Stock Units (RSU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s issued (in shares)</t>
        </is>
      </c>
      <c r="B16" s="5" t="n">
        <v>356000</v>
      </c>
      <c r="C16" s="4" t="inlineStr">
        <is>
          <t xml:space="preserve"> </t>
        </is>
      </c>
    </row>
    <row r="17">
      <c r="A17" s="4" t="inlineStr">
        <is>
          <t>Restricted Stock Units (RSUs) | Member of Board of Director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Restricted Stock Units (RSUs) | Min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Restricted Stock Units (RSUs) | Minimum | Employee</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Restricted Stock Units (RSUs) | Maximum</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Vesting period</t>
        </is>
      </c>
      <c r="B28" s="4" t="inlineStr">
        <is>
          <t>4 years</t>
        </is>
      </c>
      <c r="C28" s="4" t="inlineStr">
        <is>
          <t xml:space="preserve"> </t>
        </is>
      </c>
    </row>
    <row r="29">
      <c r="A29" s="4" t="inlineStr">
        <is>
          <t>Restricted Stock Units (RSUs) | Maximum | Employee</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Performance Shares</t>
        </is>
      </c>
      <c r="B32" s="4" t="inlineStr">
        <is>
          <t xml:space="preserve"> </t>
        </is>
      </c>
      <c r="C32" s="4" t="inlineStr">
        <is>
          <t xml:space="preserve"> </t>
        </is>
      </c>
    </row>
    <row r="33">
      <c r="A33" s="3" t="inlineStr">
        <is>
          <t>Stock-based compensation</t>
        </is>
      </c>
      <c r="B33" s="4" t="inlineStr">
        <is>
          <t xml:space="preserve"> </t>
        </is>
      </c>
      <c r="C33" s="4" t="inlineStr">
        <is>
          <t xml:space="preserve"> </t>
        </is>
      </c>
    </row>
    <row r="34">
      <c r="A34" s="4" t="inlineStr">
        <is>
          <t>Vesting period</t>
        </is>
      </c>
      <c r="B34" s="4" t="inlineStr">
        <is>
          <t>3 years</t>
        </is>
      </c>
      <c r="C34" s="4" t="inlineStr">
        <is>
          <t xml:space="preserve"> </t>
        </is>
      </c>
    </row>
    <row r="35">
      <c r="A35" s="4" t="inlineStr">
        <is>
          <t>Shares issued (in shares)</t>
        </is>
      </c>
      <c r="B35" s="5" t="n">
        <v>154000</v>
      </c>
      <c r="C35" s="4" t="inlineStr">
        <is>
          <t xml:space="preserve"> </t>
        </is>
      </c>
    </row>
    <row r="36">
      <c r="A36" s="4" t="inlineStr">
        <is>
          <t>Performance Shares | Minimum</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Vesting rights, percentage</t>
        </is>
      </c>
      <c r="B38" s="9" t="n">
        <v>0</v>
      </c>
      <c r="C38" s="4" t="inlineStr">
        <is>
          <t xml:space="preserve"> </t>
        </is>
      </c>
    </row>
    <row r="39">
      <c r="A39" s="4" t="inlineStr">
        <is>
          <t>Performance Shares | Maximum</t>
        </is>
      </c>
      <c r="B39" s="4" t="inlineStr">
        <is>
          <t xml:space="preserve"> </t>
        </is>
      </c>
      <c r="C39" s="4" t="inlineStr">
        <is>
          <t xml:space="preserve"> </t>
        </is>
      </c>
    </row>
    <row r="40">
      <c r="A40" s="3" t="inlineStr">
        <is>
          <t>Stock-based compensation</t>
        </is>
      </c>
      <c r="B40" s="4" t="inlineStr">
        <is>
          <t xml:space="preserve"> </t>
        </is>
      </c>
      <c r="C40" s="4" t="inlineStr">
        <is>
          <t xml:space="preserve"> </t>
        </is>
      </c>
    </row>
    <row r="41">
      <c r="A41" s="4" t="inlineStr">
        <is>
          <t>Vesting rights, percentage</t>
        </is>
      </c>
      <c r="B41" s="9" t="n">
        <v>2</v>
      </c>
      <c r="C4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tems - Schedule of Cash, Cash Equivalents and Restricted Cash (Details) - USD ($) $ in Thousands</t>
        </is>
      </c>
      <c r="B1" s="2" t="inlineStr">
        <is>
          <t>Mar. 31, 2025</t>
        </is>
      </c>
      <c r="C1" s="2" t="inlineStr">
        <is>
          <t>Sep. 30, 2024</t>
        </is>
      </c>
      <c r="D1" s="2" t="inlineStr">
        <is>
          <t>Mar. 31, 2024</t>
        </is>
      </c>
      <c r="E1" s="2" t="inlineStr">
        <is>
          <t>Sep. 30,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059</v>
      </c>
      <c r="C3" s="6" t="n">
        <v>183123</v>
      </c>
      <c r="D3" s="4" t="inlineStr">
        <is>
          <t xml:space="preserve"> </t>
        </is>
      </c>
      <c r="E3" s="4" t="inlineStr">
        <is>
          <t xml:space="preserve"> </t>
        </is>
      </c>
    </row>
    <row r="4">
      <c r="A4" s="4" t="inlineStr">
        <is>
          <t>Restricted cash</t>
        </is>
      </c>
      <c r="B4" s="5" t="n">
        <v>47879</v>
      </c>
      <c r="C4" s="5" t="n">
        <v>52640</v>
      </c>
      <c r="D4" s="4" t="inlineStr">
        <is>
          <t xml:space="preserve"> </t>
        </is>
      </c>
      <c r="E4" s="4" t="inlineStr">
        <is>
          <t xml:space="preserve"> </t>
        </is>
      </c>
    </row>
    <row r="5">
      <c r="A5" s="4" t="inlineStr">
        <is>
          <t>Cash, cash equivalents, and restricted cash</t>
        </is>
      </c>
      <c r="B5" s="6" t="n">
        <v>155938</v>
      </c>
      <c r="C5" s="6" t="n">
        <v>235763</v>
      </c>
      <c r="D5" s="6" t="n">
        <v>118340</v>
      </c>
      <c r="E5" s="6" t="n">
        <v>122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tems - Supplemental Cash Flow Information (Details) - USD ($) $ in Thousands</t>
        </is>
      </c>
      <c r="B1" s="2" t="inlineStr">
        <is>
          <t>6 Months Ended</t>
        </is>
      </c>
    </row>
    <row r="2">
      <c r="B2" s="2" t="inlineStr">
        <is>
          <t>Mar. 31, 2025</t>
        </is>
      </c>
      <c r="C2" s="2" t="inlineStr">
        <is>
          <t>Mar. 31, 2024</t>
        </is>
      </c>
    </row>
    <row r="3">
      <c r="A3" s="3" t="inlineStr">
        <is>
          <t>Cash, Cash Equivalents, Restricted Cash, and Restricted Cash Equivalents [Abstract]</t>
        </is>
      </c>
      <c r="B3" s="4" t="inlineStr">
        <is>
          <t xml:space="preserve"> </t>
        </is>
      </c>
      <c r="C3" s="4" t="inlineStr">
        <is>
          <t xml:space="preserve"> </t>
        </is>
      </c>
    </row>
    <row r="4">
      <c r="A4" s="4" t="inlineStr">
        <is>
          <t>Interest payments</t>
        </is>
      </c>
      <c r="B4" s="6" t="n">
        <v>38767</v>
      </c>
      <c r="C4" s="6" t="n">
        <v>39946</v>
      </c>
    </row>
    <row r="5">
      <c r="A5" s="4" t="inlineStr">
        <is>
          <t>Income tax payments</t>
        </is>
      </c>
      <c r="B5" s="6" t="n">
        <v>70397</v>
      </c>
      <c r="C5" s="6" t="n">
        <v>437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tems - Details of Accounts Receivable, Net (Details) - USD ($) $ in Thousands</t>
        </is>
      </c>
      <c r="B1" s="2" t="inlineStr">
        <is>
          <t>Mar. 31, 2025</t>
        </is>
      </c>
      <c r="C1" s="2" t="inlineStr">
        <is>
          <t>Sep. 30, 2024</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9618</v>
      </c>
      <c r="C3" s="6" t="n">
        <v>-4791</v>
      </c>
    </row>
    <row r="4">
      <c r="A4" s="4" t="inlineStr">
        <is>
          <t>Accounts receivable, net</t>
        </is>
      </c>
      <c r="B4" s="5" t="n">
        <v>1097404</v>
      </c>
      <c r="C4" s="5" t="n">
        <v>879514</v>
      </c>
    </row>
    <row r="5">
      <c r="A5" s="4" t="inlineStr">
        <is>
          <t>Billed and billable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738932</v>
      </c>
      <c r="C7" s="5" t="n">
        <v>734817</v>
      </c>
    </row>
    <row r="8">
      <c r="A8" s="4" t="inlineStr">
        <is>
          <t>Unbill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368090</v>
      </c>
      <c r="C10" s="6" t="n">
        <v>149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tems - Narrative (Details) - USD ($) $ in Millions</t>
        </is>
      </c>
      <c r="B1" s="2" t="inlineStr">
        <is>
          <t>Mar. 31, 2025</t>
        </is>
      </c>
      <c r="C1" s="2" t="inlineStr">
        <is>
          <t>Mar. 31, 2024</t>
        </is>
      </c>
      <c r="D1" s="2" t="inlineStr">
        <is>
          <t>Sep. 2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Receivables purchase agreement, maximum sales amount</t>
        </is>
      </c>
      <c r="B3" s="4" t="inlineStr">
        <is>
          <t xml:space="preserve"> </t>
        </is>
      </c>
      <c r="C3" s="4" t="inlineStr">
        <is>
          <t xml:space="preserve"> </t>
        </is>
      </c>
      <c r="D3" s="6" t="n">
        <v>200</v>
      </c>
    </row>
    <row r="4">
      <c r="A4" s="4" t="inlineStr">
        <is>
          <t>Transfer of financial assets, accounted for as sales</t>
        </is>
      </c>
      <c r="B4" s="10" t="n">
        <v>377.2</v>
      </c>
      <c r="C4" s="6" t="n">
        <v>133</v>
      </c>
      <c r="D4" s="4" t="inlineStr">
        <is>
          <t xml:space="preserve"> </t>
        </is>
      </c>
    </row>
    <row r="5">
      <c r="A5" s="4" t="inlineStr">
        <is>
          <t>Cash received from transfer of financial assets</t>
        </is>
      </c>
      <c r="B5" s="10" t="n">
        <v>374.9</v>
      </c>
      <c r="C5" s="10" t="n">
        <v>132.2</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4" customWidth="1" min="3" max="3"/>
  </cols>
  <sheetData>
    <row r="1">
      <c r="A1" s="1" t="inlineStr">
        <is>
          <t>Commitments And Contingencies (Details) $ in Millions</t>
        </is>
      </c>
      <c r="B1" s="2" t="inlineStr">
        <is>
          <t>Mar. 31, 2025 USD ($)</t>
        </is>
      </c>
      <c r="C1" s="2" t="inlineStr">
        <is>
          <t>Dec. 12, 2024 Plaintiff</t>
        </is>
      </c>
    </row>
    <row r="2">
      <c r="A2" s="3" t="inlineStr">
        <is>
          <t>Loss Contingencies [Line Items]</t>
        </is>
      </c>
      <c r="B2" s="4" t="inlineStr">
        <is>
          <t xml:space="preserve"> </t>
        </is>
      </c>
      <c r="C2" s="4" t="inlineStr">
        <is>
          <t xml:space="preserve"> </t>
        </is>
      </c>
    </row>
    <row r="3">
      <c r="A3" s="4" t="inlineStr">
        <is>
          <t>Indemnification liabilities | $</t>
        </is>
      </c>
      <c r="B3" s="10" t="n">
        <v>8.199999999999999</v>
      </c>
      <c r="C3" s="4" t="inlineStr">
        <is>
          <t xml:space="preserve"> </t>
        </is>
      </c>
    </row>
    <row r="4">
      <c r="A4" s="4" t="inlineStr">
        <is>
          <t>MOVE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associated plaintiffs | Plaintiff</t>
        </is>
      </c>
      <c r="B6" s="4" t="inlineStr">
        <is>
          <t xml:space="preserve"> </t>
        </is>
      </c>
      <c r="C6"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108059</v>
      </c>
      <c r="C3" s="6" t="n">
        <v>183123</v>
      </c>
    </row>
    <row r="4">
      <c r="A4" s="4" t="inlineStr">
        <is>
          <t>Accounts receivable, net</t>
        </is>
      </c>
      <c r="B4" s="5" t="n">
        <v>1097404</v>
      </c>
      <c r="C4" s="5" t="n">
        <v>879514</v>
      </c>
    </row>
    <row r="5">
      <c r="A5" s="4" t="inlineStr">
        <is>
          <t>Income taxes receivable</t>
        </is>
      </c>
      <c r="B5" s="5" t="n">
        <v>3491</v>
      </c>
      <c r="C5" s="5" t="n">
        <v>5282</v>
      </c>
    </row>
    <row r="6">
      <c r="A6" s="4" t="inlineStr">
        <is>
          <t>Prepaid expenses and other current assets</t>
        </is>
      </c>
      <c r="B6" s="5" t="n">
        <v>119313</v>
      </c>
      <c r="C6" s="5" t="n">
        <v>132625</v>
      </c>
    </row>
    <row r="7">
      <c r="A7" s="4" t="inlineStr">
        <is>
          <t>Total current assets</t>
        </is>
      </c>
      <c r="B7" s="5" t="n">
        <v>1328267</v>
      </c>
      <c r="C7" s="5" t="n">
        <v>1200544</v>
      </c>
    </row>
    <row r="8">
      <c r="A8" s="4" t="inlineStr">
        <is>
          <t>Property and equipment, net</t>
        </is>
      </c>
      <c r="B8" s="5" t="n">
        <v>34883</v>
      </c>
      <c r="C8" s="5" t="n">
        <v>38977</v>
      </c>
    </row>
    <row r="9">
      <c r="A9" s="4" t="inlineStr">
        <is>
          <t>Capitalized software, net</t>
        </is>
      </c>
      <c r="B9" s="5" t="n">
        <v>210980</v>
      </c>
      <c r="C9" s="5" t="n">
        <v>187677</v>
      </c>
    </row>
    <row r="10">
      <c r="A10" s="4" t="inlineStr">
        <is>
          <t>Operating lease right-of-use assets</t>
        </is>
      </c>
      <c r="B10" s="5" t="n">
        <v>118302</v>
      </c>
      <c r="C10" s="5" t="n">
        <v>133594</v>
      </c>
    </row>
    <row r="11">
      <c r="A11" s="4" t="inlineStr">
        <is>
          <t>Goodwill</t>
        </is>
      </c>
      <c r="B11" s="5" t="n">
        <v>1780726</v>
      </c>
      <c r="C11" s="5" t="n">
        <v>1782871</v>
      </c>
    </row>
    <row r="12">
      <c r="A12" s="4" t="inlineStr">
        <is>
          <t>Intangible assets, net</t>
        </is>
      </c>
      <c r="B12" s="5" t="n">
        <v>584229</v>
      </c>
      <c r="C12" s="5" t="n">
        <v>630569</v>
      </c>
    </row>
    <row r="13">
      <c r="A13" s="4" t="inlineStr">
        <is>
          <t>Deferred contract costs, net</t>
        </is>
      </c>
      <c r="B13" s="5" t="n">
        <v>60800</v>
      </c>
      <c r="C13" s="5" t="n">
        <v>59432</v>
      </c>
    </row>
    <row r="14">
      <c r="A14" s="4" t="inlineStr">
        <is>
          <t>Deferred compensation plan assets</t>
        </is>
      </c>
      <c r="B14" s="5" t="n">
        <v>52523</v>
      </c>
      <c r="C14" s="5" t="n">
        <v>55913</v>
      </c>
    </row>
    <row r="15">
      <c r="A15" s="4" t="inlineStr">
        <is>
          <t>Deferred income taxes</t>
        </is>
      </c>
      <c r="B15" s="5" t="n">
        <v>10035</v>
      </c>
      <c r="C15" s="5" t="n">
        <v>14801</v>
      </c>
    </row>
    <row r="16">
      <c r="A16" s="4" t="inlineStr">
        <is>
          <t>Other assets</t>
        </is>
      </c>
      <c r="B16" s="5" t="n">
        <v>19027</v>
      </c>
      <c r="C16" s="5" t="n">
        <v>27130</v>
      </c>
    </row>
    <row r="17">
      <c r="A17" s="4" t="inlineStr">
        <is>
          <t>Total assets</t>
        </is>
      </c>
      <c r="B17" s="5" t="n">
        <v>4199772</v>
      </c>
      <c r="C17" s="5" t="n">
        <v>4131508</v>
      </c>
    </row>
    <row r="18">
      <c r="A18" s="3" t="inlineStr">
        <is>
          <t>Liabilities:</t>
        </is>
      </c>
      <c r="B18" s="4" t="inlineStr">
        <is>
          <t xml:space="preserve"> </t>
        </is>
      </c>
      <c r="C18" s="4" t="inlineStr">
        <is>
          <t xml:space="preserve"> </t>
        </is>
      </c>
    </row>
    <row r="19">
      <c r="A19" s="4" t="inlineStr">
        <is>
          <t>Accounts payable and accrued liabilities</t>
        </is>
      </c>
      <c r="B19" s="5" t="n">
        <v>306445</v>
      </c>
      <c r="C19" s="5" t="n">
        <v>303321</v>
      </c>
    </row>
    <row r="20">
      <c r="A20" s="4" t="inlineStr">
        <is>
          <t>Accrued compensation and benefits</t>
        </is>
      </c>
      <c r="B20" s="5" t="n">
        <v>165350</v>
      </c>
      <c r="C20" s="5" t="n">
        <v>237121</v>
      </c>
    </row>
    <row r="21">
      <c r="A21" s="4" t="inlineStr">
        <is>
          <t>Deferred revenue, current portion</t>
        </is>
      </c>
      <c r="B21" s="5" t="n">
        <v>79447</v>
      </c>
      <c r="C21" s="5" t="n">
        <v>83238</v>
      </c>
    </row>
    <row r="22">
      <c r="A22" s="4" t="inlineStr">
        <is>
          <t>Income taxes payable</t>
        </is>
      </c>
      <c r="B22" s="5" t="n">
        <v>17677</v>
      </c>
      <c r="C22" s="5" t="n">
        <v>26535</v>
      </c>
    </row>
    <row r="23">
      <c r="A23" s="4" t="inlineStr">
        <is>
          <t>Long-term debt, current portion</t>
        </is>
      </c>
      <c r="B23" s="5" t="n">
        <v>47055</v>
      </c>
      <c r="C23" s="5" t="n">
        <v>40139</v>
      </c>
    </row>
    <row r="24">
      <c r="A24" s="4" t="inlineStr">
        <is>
          <t>Operating lease liabilities, current portion</t>
        </is>
      </c>
      <c r="B24" s="5" t="n">
        <v>38788</v>
      </c>
      <c r="C24" s="5" t="n">
        <v>47656</v>
      </c>
    </row>
    <row r="25">
      <c r="A25" s="4" t="inlineStr">
        <is>
          <t>Other current liabilities</t>
        </is>
      </c>
      <c r="B25" s="5" t="n">
        <v>66475</v>
      </c>
      <c r="C25" s="5" t="n">
        <v>69519</v>
      </c>
    </row>
    <row r="26">
      <c r="A26" s="4" t="inlineStr">
        <is>
          <t>Total current liabilities</t>
        </is>
      </c>
      <c r="B26" s="5" t="n">
        <v>721237</v>
      </c>
      <c r="C26" s="5" t="n">
        <v>807529</v>
      </c>
    </row>
    <row r="27">
      <c r="A27" s="4" t="inlineStr">
        <is>
          <t>Deferred revenue, non-current portion</t>
        </is>
      </c>
      <c r="B27" s="5" t="n">
        <v>36431</v>
      </c>
      <c r="C27" s="5" t="n">
        <v>45077</v>
      </c>
    </row>
    <row r="28">
      <c r="A28" s="4" t="inlineStr">
        <is>
          <t>Deferred income taxes</t>
        </is>
      </c>
      <c r="B28" s="5" t="n">
        <v>166632</v>
      </c>
      <c r="C28" s="5" t="n">
        <v>169118</v>
      </c>
    </row>
    <row r="29">
      <c r="A29" s="4" t="inlineStr">
        <is>
          <t>Long-term debt, non-current portion</t>
        </is>
      </c>
      <c r="B29" s="5" t="n">
        <v>1445746</v>
      </c>
      <c r="C29" s="5" t="n">
        <v>1091954</v>
      </c>
    </row>
    <row r="30">
      <c r="A30" s="4" t="inlineStr">
        <is>
          <t>Deferred compensation plan liabilities, non-current portion</t>
        </is>
      </c>
      <c r="B30" s="5" t="n">
        <v>52321</v>
      </c>
      <c r="C30" s="5" t="n">
        <v>57599</v>
      </c>
    </row>
    <row r="31">
      <c r="A31" s="4" t="inlineStr">
        <is>
          <t>Operating lease liabilities, non-current portion</t>
        </is>
      </c>
      <c r="B31" s="5" t="n">
        <v>88487</v>
      </c>
      <c r="C31" s="5" t="n">
        <v>97221</v>
      </c>
    </row>
    <row r="32">
      <c r="A32" s="4" t="inlineStr">
        <is>
          <t>Other liabilities</t>
        </is>
      </c>
      <c r="B32" s="5" t="n">
        <v>21444</v>
      </c>
      <c r="C32" s="5" t="n">
        <v>20195</v>
      </c>
    </row>
    <row r="33">
      <c r="A33" s="4" t="inlineStr">
        <is>
          <t>Total liabilities</t>
        </is>
      </c>
      <c r="B33" s="5" t="n">
        <v>2532298</v>
      </c>
      <c r="C33" s="5" t="n">
        <v>2288693</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100,000 shares authorized; 56,349 and 60,352 shares issued and outstanding as of March 31, 2025 and September 30, 2024, respectively</t>
        </is>
      </c>
      <c r="B36" s="5" t="n">
        <v>616315</v>
      </c>
      <c r="C36" s="5" t="n">
        <v>598304</v>
      </c>
    </row>
    <row r="37">
      <c r="A37" s="4" t="inlineStr">
        <is>
          <t>Accumulated other comprehensive loss</t>
        </is>
      </c>
      <c r="B37" s="5" t="n">
        <v>-18375</v>
      </c>
      <c r="C37" s="5" t="n">
        <v>-32460</v>
      </c>
    </row>
    <row r="38">
      <c r="A38" s="4" t="inlineStr">
        <is>
          <t>Retained earnings</t>
        </is>
      </c>
      <c r="B38" s="5" t="n">
        <v>1069534</v>
      </c>
      <c r="C38" s="5" t="n">
        <v>1276971</v>
      </c>
    </row>
    <row r="39">
      <c r="A39" s="4" t="inlineStr">
        <is>
          <t>Total shareholders' equity</t>
        </is>
      </c>
      <c r="B39" s="5" t="n">
        <v>1667474</v>
      </c>
      <c r="C39" s="5" t="n">
        <v>1842815</v>
      </c>
    </row>
    <row r="40">
      <c r="A40" s="4" t="inlineStr">
        <is>
          <t>Total liabilities and shareholders' equity</t>
        </is>
      </c>
      <c r="B40" s="6" t="n">
        <v>4199772</v>
      </c>
      <c r="C40" s="6" t="n">
        <v>4131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 / shares in Units, $ in Millions</t>
        </is>
      </c>
      <c r="B1" s="2" t="inlineStr">
        <is>
          <t>Apr. 05, 2025 USD ($) $ / shares</t>
        </is>
      </c>
    </row>
    <row r="2">
      <c r="A2" s="3" t="inlineStr">
        <is>
          <t>Subsequent Event [Line Items]</t>
        </is>
      </c>
      <c r="B2" s="4" t="inlineStr">
        <is>
          <t xml:space="preserve"> </t>
        </is>
      </c>
    </row>
    <row r="3">
      <c r="A3" s="4" t="inlineStr">
        <is>
          <t>Cash dividend declared (in dollars per share) | $ / shares</t>
        </is>
      </c>
      <c r="B3" s="7" t="n">
        <v>0.3</v>
      </c>
    </row>
    <row r="4">
      <c r="A4" s="4" t="inlineStr">
        <is>
          <t>Payments of dividends | $</t>
        </is>
      </c>
      <c r="B4" s="10" t="n">
        <v>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0000</v>
      </c>
      <c r="C3" s="5" t="n">
        <v>100000</v>
      </c>
    </row>
    <row r="4">
      <c r="A4" s="4" t="inlineStr">
        <is>
          <t>Common stock, shares issued (in shares)</t>
        </is>
      </c>
      <c r="B4" s="5" t="n">
        <v>56349</v>
      </c>
      <c r="C4" s="5" t="n">
        <v>60352</v>
      </c>
    </row>
    <row r="5">
      <c r="A5" s="4" t="inlineStr">
        <is>
          <t>Common stock, shares outstanding (in shares)</t>
        </is>
      </c>
      <c r="B5" s="5" t="n">
        <v>56349</v>
      </c>
      <c r="C5" s="5" t="n">
        <v>60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7765</v>
      </c>
      <c r="C4" s="6" t="n">
        <v>144658</v>
      </c>
    </row>
    <row r="5">
      <c r="A5" s="3" t="inlineStr">
        <is>
          <t>Adjustments to reconcile net income to cash flows from operations:</t>
        </is>
      </c>
      <c r="B5" s="4" t="inlineStr">
        <is>
          <t xml:space="preserve"> </t>
        </is>
      </c>
      <c r="C5" s="4" t="inlineStr">
        <is>
          <t xml:space="preserve"> </t>
        </is>
      </c>
    </row>
    <row r="6">
      <c r="A6" s="4" t="inlineStr">
        <is>
          <t>Depreciation and amortization of property, equipment, and capitalized software</t>
        </is>
      </c>
      <c r="B6" s="5" t="n">
        <v>17895</v>
      </c>
      <c r="C6" s="5" t="n">
        <v>16616</v>
      </c>
    </row>
    <row r="7">
      <c r="A7" s="4" t="inlineStr">
        <is>
          <t>Amortization of intangible assets</t>
        </is>
      </c>
      <c r="B7" s="5" t="n">
        <v>46031</v>
      </c>
      <c r="C7" s="5" t="n">
        <v>44990</v>
      </c>
    </row>
    <row r="8">
      <c r="A8" s="4" t="inlineStr">
        <is>
          <t>Amortization of debt issuance costs and debt discount</t>
        </is>
      </c>
      <c r="B8" s="5" t="n">
        <v>1310</v>
      </c>
      <c r="C8" s="5" t="n">
        <v>1202</v>
      </c>
    </row>
    <row r="9">
      <c r="A9" s="4" t="inlineStr">
        <is>
          <t>Deferred income taxes</t>
        </is>
      </c>
      <c r="B9" s="5" t="n">
        <v>-590</v>
      </c>
      <c r="C9" s="5" t="n">
        <v>-8315</v>
      </c>
    </row>
    <row r="10">
      <c r="A10" s="4" t="inlineStr">
        <is>
          <t>Stock compensation expense</t>
        </is>
      </c>
      <c r="B10" s="5" t="n">
        <v>19575</v>
      </c>
      <c r="C10" s="5" t="n">
        <v>18124</v>
      </c>
    </row>
    <row r="11">
      <c r="A11" s="4" t="inlineStr">
        <is>
          <t>Divestiture-related charges</t>
        </is>
      </c>
      <c r="B11" s="5" t="n">
        <v>39343</v>
      </c>
      <c r="C11" s="5" t="n">
        <v>1018</v>
      </c>
    </row>
    <row r="12">
      <c r="A12" s="3" t="inlineStr">
        <is>
          <t>Change in assets and liabilities, net of effects of business combinations and divestitures:</t>
        </is>
      </c>
      <c r="B12" s="4" t="inlineStr">
        <is>
          <t xml:space="preserve"> </t>
        </is>
      </c>
      <c r="C12" s="4" t="inlineStr">
        <is>
          <t xml:space="preserve"> </t>
        </is>
      </c>
    </row>
    <row r="13">
      <c r="A13" s="4" t="inlineStr">
        <is>
          <t>Accounts receivable</t>
        </is>
      </c>
      <c r="B13" s="5" t="n">
        <v>-234882</v>
      </c>
      <c r="C13" s="5" t="n">
        <v>-92385</v>
      </c>
    </row>
    <row r="14">
      <c r="A14" s="4" t="inlineStr">
        <is>
          <t>Prepaid expenses and other current assets</t>
        </is>
      </c>
      <c r="B14" s="5" t="n">
        <v>7943</v>
      </c>
      <c r="C14" s="5" t="n">
        <v>19932</v>
      </c>
    </row>
    <row r="15">
      <c r="A15" s="4" t="inlineStr">
        <is>
          <t>Deferred contract costs</t>
        </is>
      </c>
      <c r="B15" s="5" t="n">
        <v>-1915</v>
      </c>
      <c r="C15" s="5" t="n">
        <v>-3600</v>
      </c>
    </row>
    <row r="16">
      <c r="A16" s="4" t="inlineStr">
        <is>
          <t>Accounts payable and accrued liabilities</t>
        </is>
      </c>
      <c r="B16" s="5" t="n">
        <v>5943</v>
      </c>
      <c r="C16" s="5" t="n">
        <v>-6301</v>
      </c>
    </row>
    <row r="17">
      <c r="A17" s="4" t="inlineStr">
        <is>
          <t>Accrued compensation and benefits</t>
        </is>
      </c>
      <c r="B17" s="5" t="n">
        <v>-48001</v>
      </c>
      <c r="C17" s="5" t="n">
        <v>-10556</v>
      </c>
    </row>
    <row r="18">
      <c r="A18" s="4" t="inlineStr">
        <is>
          <t>Deferred revenue</t>
        </is>
      </c>
      <c r="B18" s="5" t="n">
        <v>-11293</v>
      </c>
      <c r="C18" s="5" t="n">
        <v>10705</v>
      </c>
    </row>
    <row r="19">
      <c r="A19" s="4" t="inlineStr">
        <is>
          <t>Income taxes</t>
        </is>
      </c>
      <c r="B19" s="5" t="n">
        <v>-6465</v>
      </c>
      <c r="C19" s="5" t="n">
        <v>13310</v>
      </c>
    </row>
    <row r="20">
      <c r="A20" s="4" t="inlineStr">
        <is>
          <t>Operating lease right-of-use assets and liabilities</t>
        </is>
      </c>
      <c r="B20" s="5" t="n">
        <v>-2363</v>
      </c>
      <c r="C20" s="5" t="n">
        <v>-385</v>
      </c>
    </row>
    <row r="21">
      <c r="A21" s="4" t="inlineStr">
        <is>
          <t>Other assets and liabilities</t>
        </is>
      </c>
      <c r="B21" s="5" t="n">
        <v>-7578</v>
      </c>
      <c r="C21" s="5" t="n">
        <v>3083</v>
      </c>
    </row>
    <row r="22">
      <c r="A22" s="4" t="inlineStr">
        <is>
          <t>Net cash (used in)/provided by operating activities</t>
        </is>
      </c>
      <c r="B22" s="5" t="n">
        <v>-37282</v>
      </c>
      <c r="C22" s="5" t="n">
        <v>152096</v>
      </c>
    </row>
    <row r="23">
      <c r="A23" s="3" t="inlineStr">
        <is>
          <t>Cash flows from investing activities:</t>
        </is>
      </c>
      <c r="B23" s="4" t="inlineStr">
        <is>
          <t xml:space="preserve"> </t>
        </is>
      </c>
      <c r="C23" s="4" t="inlineStr">
        <is>
          <t xml:space="preserve"> </t>
        </is>
      </c>
    </row>
    <row r="24">
      <c r="A24" s="4" t="inlineStr">
        <is>
          <t>Purchases of property and equipment and capitalized software</t>
        </is>
      </c>
      <c r="B24" s="5" t="n">
        <v>-40198</v>
      </c>
      <c r="C24" s="5" t="n">
        <v>-47547</v>
      </c>
    </row>
    <row r="25">
      <c r="A25" s="4" t="inlineStr">
        <is>
          <t>Asset acquisition</t>
        </is>
      </c>
      <c r="B25" s="5" t="n">
        <v>0</v>
      </c>
      <c r="C25" s="5" t="n">
        <v>-18006</v>
      </c>
    </row>
    <row r="26">
      <c r="A26" s="4" t="inlineStr">
        <is>
          <t>Proceeds from divestitures</t>
        </is>
      </c>
      <c r="B26" s="5" t="n">
        <v>736</v>
      </c>
      <c r="C26" s="5" t="n">
        <v>3078</v>
      </c>
    </row>
    <row r="27">
      <c r="A27" s="4" t="inlineStr">
        <is>
          <t>Other</t>
        </is>
      </c>
      <c r="B27" s="5" t="n">
        <v>-2165</v>
      </c>
      <c r="C27" s="5" t="n">
        <v>0</v>
      </c>
    </row>
    <row r="28">
      <c r="A28" s="4" t="inlineStr">
        <is>
          <t>Net cash used in investing activities</t>
        </is>
      </c>
      <c r="B28" s="5" t="n">
        <v>-41627</v>
      </c>
      <c r="C28" s="5" t="n">
        <v>-62475</v>
      </c>
    </row>
    <row r="29">
      <c r="A29" s="3" t="inlineStr">
        <is>
          <t>Cash flows from financing activities:</t>
        </is>
      </c>
      <c r="B29" s="4" t="inlineStr">
        <is>
          <t xml:space="preserve"> </t>
        </is>
      </c>
      <c r="C29" s="4" t="inlineStr">
        <is>
          <t xml:space="preserve"> </t>
        </is>
      </c>
    </row>
    <row r="30">
      <c r="A30" s="4" t="inlineStr">
        <is>
          <t>Cash dividends paid to Maximus shareholders</t>
        </is>
      </c>
      <c r="B30" s="5" t="n">
        <v>-34961</v>
      </c>
      <c r="C30" s="5" t="n">
        <v>-36608</v>
      </c>
    </row>
    <row r="31">
      <c r="A31" s="4" t="inlineStr">
        <is>
          <t>Purchases of Maximus common stock</t>
        </is>
      </c>
      <c r="B31" s="5" t="n">
        <v>-306443</v>
      </c>
      <c r="C31" s="5" t="n">
        <v>0</v>
      </c>
    </row>
    <row r="32">
      <c r="A32" s="4" t="inlineStr">
        <is>
          <t>Tax withholding related to RSU vesting</t>
        </is>
      </c>
      <c r="B32" s="5" t="n">
        <v>-16441</v>
      </c>
      <c r="C32" s="5" t="n">
        <v>-13455</v>
      </c>
    </row>
    <row r="33">
      <c r="A33" s="4" t="inlineStr">
        <is>
          <t>Payments for contingent consideration</t>
        </is>
      </c>
      <c r="B33" s="5" t="n">
        <v>0</v>
      </c>
      <c r="C33" s="5" t="n">
        <v>-8168</v>
      </c>
    </row>
    <row r="34">
      <c r="A34" s="4" t="inlineStr">
        <is>
          <t>Payments for debt financing costs</t>
        </is>
      </c>
      <c r="B34" s="5" t="n">
        <v>-1658</v>
      </c>
      <c r="C34" s="5" t="n">
        <v>0</v>
      </c>
    </row>
    <row r="35">
      <c r="A35" s="4" t="inlineStr">
        <is>
          <t>Proceeds from borrowings</t>
        </is>
      </c>
      <c r="B35" s="5" t="n">
        <v>959000</v>
      </c>
      <c r="C35" s="5" t="n">
        <v>423409</v>
      </c>
    </row>
    <row r="36">
      <c r="A36" s="4" t="inlineStr">
        <is>
          <t>Principal payments for debt</t>
        </is>
      </c>
      <c r="B36" s="5" t="n">
        <v>-597639</v>
      </c>
      <c r="C36" s="5" t="n">
        <v>-464787</v>
      </c>
    </row>
    <row r="37">
      <c r="A37" s="4" t="inlineStr">
        <is>
          <t>Other</t>
        </is>
      </c>
      <c r="B37" s="5" t="n">
        <v>-1181</v>
      </c>
      <c r="C37" s="5" t="n">
        <v>5122</v>
      </c>
    </row>
    <row r="38">
      <c r="A38" s="4" t="inlineStr">
        <is>
          <t>Net cash provided by/(used in) financing activities</t>
        </is>
      </c>
      <c r="B38" s="5" t="n">
        <v>677</v>
      </c>
      <c r="C38" s="5" t="n">
        <v>-94487</v>
      </c>
    </row>
    <row r="39">
      <c r="A39" s="4" t="inlineStr">
        <is>
          <t>Effect of exchange rate changes on cash, cash equivalents, and restricted cash</t>
        </is>
      </c>
      <c r="B39" s="5" t="n">
        <v>-1593</v>
      </c>
      <c r="C39" s="5" t="n">
        <v>1115</v>
      </c>
    </row>
    <row r="40">
      <c r="A40" s="4" t="inlineStr">
        <is>
          <t>Net change in cash, cash equivalents, and restricted cash</t>
        </is>
      </c>
      <c r="B40" s="5" t="n">
        <v>-79825</v>
      </c>
      <c r="C40" s="5" t="n">
        <v>-3751</v>
      </c>
    </row>
    <row r="41">
      <c r="A41" s="4" t="inlineStr">
        <is>
          <t>Cash, cash equivalents, and restricted cash, beginning of period</t>
        </is>
      </c>
      <c r="B41" s="5" t="n">
        <v>235763</v>
      </c>
      <c r="C41" s="5" t="n">
        <v>122091</v>
      </c>
    </row>
    <row r="42">
      <c r="A42" s="4" t="inlineStr">
        <is>
          <t>Cash, cash equivalents, and restricted cash, end of period</t>
        </is>
      </c>
      <c r="B42" s="6" t="n">
        <v>155938</v>
      </c>
      <c r="C42" s="6" t="n">
        <v>1183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row>
    <row r="2">
      <c r="A2" s="4" t="inlineStr">
        <is>
          <t>Beginning balance (in shares) at Sep. 30, 2023</t>
        </is>
      </c>
      <c r="B2" s="4" t="inlineStr">
        <is>
          <t xml:space="preserve"> </t>
        </is>
      </c>
      <c r="C2" s="5" t="n">
        <v>60998</v>
      </c>
      <c r="D2" s="4" t="inlineStr">
        <is>
          <t xml:space="preserve"> </t>
        </is>
      </c>
      <c r="E2" s="4" t="inlineStr">
        <is>
          <t xml:space="preserve"> </t>
        </is>
      </c>
    </row>
    <row r="3">
      <c r="A3" s="4" t="inlineStr">
        <is>
          <t>Beginning balance at Sep. 30, 2023</t>
        </is>
      </c>
      <c r="B3" s="6" t="n">
        <v>1667835</v>
      </c>
      <c r="C3" s="6" t="n">
        <v>577898</v>
      </c>
      <c r="D3" s="6" t="n">
        <v>-27615</v>
      </c>
      <c r="E3" s="6" t="n">
        <v>111755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64148</v>
      </c>
      <c r="C5" s="4" t="inlineStr">
        <is>
          <t xml:space="preserve"> </t>
        </is>
      </c>
      <c r="D5" s="4" t="inlineStr">
        <is>
          <t xml:space="preserve"> </t>
        </is>
      </c>
      <c r="E5" s="5" t="n">
        <v>64148</v>
      </c>
    </row>
    <row r="6">
      <c r="A6" s="4" t="inlineStr">
        <is>
          <t>Foreign currency translation</t>
        </is>
      </c>
      <c r="B6" s="5" t="n">
        <v>5912</v>
      </c>
      <c r="C6" s="4" t="inlineStr">
        <is>
          <t xml:space="preserve"> </t>
        </is>
      </c>
      <c r="D6" s="5" t="n">
        <v>5912</v>
      </c>
      <c r="E6" s="4" t="inlineStr">
        <is>
          <t xml:space="preserve"> </t>
        </is>
      </c>
    </row>
    <row r="7">
      <c r="A7" s="4" t="inlineStr">
        <is>
          <t>Cash flow hedge, net of tax</t>
        </is>
      </c>
      <c r="B7" s="5" t="n">
        <v>-8885</v>
      </c>
      <c r="C7" s="4" t="inlineStr">
        <is>
          <t xml:space="preserve"> </t>
        </is>
      </c>
      <c r="D7" s="5" t="n">
        <v>-8885</v>
      </c>
      <c r="E7" s="4" t="inlineStr">
        <is>
          <t xml:space="preserve"> </t>
        </is>
      </c>
    </row>
    <row r="8">
      <c r="A8" s="4" t="inlineStr">
        <is>
          <t>Cash dividends</t>
        </is>
      </c>
      <c r="B8" s="5" t="n">
        <v>-18299</v>
      </c>
      <c r="C8" s="4" t="inlineStr">
        <is>
          <t xml:space="preserve"> </t>
        </is>
      </c>
      <c r="D8" s="4" t="inlineStr">
        <is>
          <t xml:space="preserve"> </t>
        </is>
      </c>
      <c r="E8" s="5" t="n">
        <v>-18299</v>
      </c>
    </row>
    <row r="9">
      <c r="A9" s="4" t="inlineStr">
        <is>
          <t>Dividends on RSUs</t>
        </is>
      </c>
      <c r="B9" s="5" t="n">
        <v>0</v>
      </c>
      <c r="C9" s="5" t="n">
        <v>285</v>
      </c>
      <c r="D9" s="4" t="inlineStr">
        <is>
          <t xml:space="preserve"> </t>
        </is>
      </c>
      <c r="E9" s="5" t="n">
        <v>-285</v>
      </c>
    </row>
    <row r="10">
      <c r="A10" s="4" t="inlineStr">
        <is>
          <t>Stock compensation expense</t>
        </is>
      </c>
      <c r="B10" s="5" t="n">
        <v>9427</v>
      </c>
      <c r="C10" s="5" t="n">
        <v>9427</v>
      </c>
      <c r="D10" s="4" t="inlineStr">
        <is>
          <t xml:space="preserve"> </t>
        </is>
      </c>
      <c r="E10" s="4" t="inlineStr">
        <is>
          <t xml:space="preserve"> </t>
        </is>
      </c>
    </row>
    <row r="11">
      <c r="A11" s="4" t="inlineStr">
        <is>
          <t>Tax withholding adjustment related to RSU vesting</t>
        </is>
      </c>
      <c r="B11" s="5" t="n">
        <v>-2332</v>
      </c>
      <c r="C11" s="6" t="n">
        <v>-2332</v>
      </c>
      <c r="D11" s="4" t="inlineStr">
        <is>
          <t xml:space="preserve"> </t>
        </is>
      </c>
      <c r="E11" s="4" t="inlineStr">
        <is>
          <t xml:space="preserve"> </t>
        </is>
      </c>
    </row>
    <row r="12">
      <c r="A12" s="4" t="inlineStr">
        <is>
          <t>RSUs vested (in shares)</t>
        </is>
      </c>
      <c r="B12" s="4" t="inlineStr">
        <is>
          <t xml:space="preserve"> </t>
        </is>
      </c>
      <c r="C12" s="5" t="n">
        <v>33</v>
      </c>
      <c r="D12" s="4" t="inlineStr">
        <is>
          <t xml:space="preserve"> </t>
        </is>
      </c>
      <c r="E12" s="4" t="inlineStr">
        <is>
          <t xml:space="preserve"> </t>
        </is>
      </c>
    </row>
    <row r="13">
      <c r="A13" s="4" t="inlineStr">
        <is>
          <t>Ending balance (in shares) at Dec. 31, 2023</t>
        </is>
      </c>
      <c r="B13" s="4" t="inlineStr">
        <is>
          <t xml:space="preserve"> </t>
        </is>
      </c>
      <c r="C13" s="5" t="n">
        <v>61031</v>
      </c>
      <c r="D13" s="4" t="inlineStr">
        <is>
          <t xml:space="preserve"> </t>
        </is>
      </c>
      <c r="E13" s="4" t="inlineStr">
        <is>
          <t xml:space="preserve"> </t>
        </is>
      </c>
    </row>
    <row r="14">
      <c r="A14" s="4" t="inlineStr">
        <is>
          <t>Ending balance at Dec. 31, 2023</t>
        </is>
      </c>
      <c r="B14" s="5" t="n">
        <v>1717806</v>
      </c>
      <c r="C14" s="6" t="n">
        <v>585278</v>
      </c>
      <c r="D14" s="5" t="n">
        <v>-30588</v>
      </c>
      <c r="E14" s="5" t="n">
        <v>1163116</v>
      </c>
    </row>
    <row r="15">
      <c r="A15" s="4" t="inlineStr">
        <is>
          <t>Beginning balance (in shares) at Sep. 30, 2023</t>
        </is>
      </c>
      <c r="B15" s="4" t="inlineStr">
        <is>
          <t xml:space="preserve"> </t>
        </is>
      </c>
      <c r="C15" s="5" t="n">
        <v>60998</v>
      </c>
      <c r="D15" s="4" t="inlineStr">
        <is>
          <t xml:space="preserve"> </t>
        </is>
      </c>
      <c r="E15" s="4" t="inlineStr">
        <is>
          <t xml:space="preserve"> </t>
        </is>
      </c>
    </row>
    <row r="16">
      <c r="A16" s="4" t="inlineStr">
        <is>
          <t>Beginning balance at Sep. 30, 2023</t>
        </is>
      </c>
      <c r="B16" s="5" t="n">
        <v>1667835</v>
      </c>
      <c r="C16" s="6" t="n">
        <v>577898</v>
      </c>
      <c r="D16" s="5" t="n">
        <v>-27615</v>
      </c>
      <c r="E16" s="5" t="n">
        <v>1117552</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row>
    <row r="18">
      <c r="A18" s="4" t="inlineStr">
        <is>
          <t>Net income</t>
        </is>
      </c>
      <c r="B18" s="5" t="n">
        <v>144658</v>
      </c>
      <c r="C18" s="4" t="inlineStr">
        <is>
          <t xml:space="preserve"> </t>
        </is>
      </c>
      <c r="D18" s="4" t="inlineStr">
        <is>
          <t xml:space="preserve"> </t>
        </is>
      </c>
      <c r="E18" s="4" t="inlineStr">
        <is>
          <t xml:space="preserve"> </t>
        </is>
      </c>
    </row>
    <row r="19">
      <c r="A19" s="4" t="inlineStr">
        <is>
          <t>Foreign currency translation</t>
        </is>
      </c>
      <c r="B19" s="5" t="n">
        <v>3667</v>
      </c>
      <c r="C19" s="4" t="inlineStr">
        <is>
          <t xml:space="preserve"> </t>
        </is>
      </c>
      <c r="D19" s="4" t="inlineStr">
        <is>
          <t xml:space="preserve"> </t>
        </is>
      </c>
      <c r="E19" s="4" t="inlineStr">
        <is>
          <t xml:space="preserve"> </t>
        </is>
      </c>
    </row>
    <row r="20">
      <c r="A20" s="4" t="inlineStr">
        <is>
          <t>Cash flow hedge, net of tax</t>
        </is>
      </c>
      <c r="B20" s="5" t="n">
        <v>-6201</v>
      </c>
      <c r="C20" s="4" t="inlineStr">
        <is>
          <t xml:space="preserve"> </t>
        </is>
      </c>
      <c r="D20" s="4" t="inlineStr">
        <is>
          <t xml:space="preserve"> </t>
        </is>
      </c>
      <c r="E20" s="4" t="inlineStr">
        <is>
          <t xml:space="preserve"> </t>
        </is>
      </c>
    </row>
    <row r="21">
      <c r="A21" s="4" t="inlineStr">
        <is>
          <t>Ending balance (in shares) at Mar. 31, 2024</t>
        </is>
      </c>
      <c r="B21" s="4" t="inlineStr">
        <is>
          <t xml:space="preserve"> </t>
        </is>
      </c>
      <c r="C21" s="5" t="n">
        <v>61037</v>
      </c>
      <c r="D21" s="4" t="inlineStr">
        <is>
          <t xml:space="preserve"> </t>
        </is>
      </c>
      <c r="E21" s="4" t="inlineStr">
        <is>
          <t xml:space="preserve"> </t>
        </is>
      </c>
    </row>
    <row r="22">
      <c r="A22" s="4" t="inlineStr">
        <is>
          <t>Ending balance at Mar. 31, 2024</t>
        </is>
      </c>
      <c r="B22" s="5" t="n">
        <v>1789143</v>
      </c>
      <c r="C22" s="6" t="n">
        <v>594387</v>
      </c>
      <c r="D22" s="5" t="n">
        <v>-30149</v>
      </c>
      <c r="E22" s="5" t="n">
        <v>1224905</v>
      </c>
    </row>
    <row r="23">
      <c r="A23" s="4" t="inlineStr">
        <is>
          <t>Beginning balance (in shares) at Dec. 31, 2023</t>
        </is>
      </c>
      <c r="B23" s="4" t="inlineStr">
        <is>
          <t xml:space="preserve"> </t>
        </is>
      </c>
      <c r="C23" s="5" t="n">
        <v>61031</v>
      </c>
      <c r="D23" s="4" t="inlineStr">
        <is>
          <t xml:space="preserve"> </t>
        </is>
      </c>
      <c r="E23" s="4" t="inlineStr">
        <is>
          <t xml:space="preserve"> </t>
        </is>
      </c>
    </row>
    <row r="24">
      <c r="A24" s="4" t="inlineStr">
        <is>
          <t>Beginning balance at Dec. 31, 2023</t>
        </is>
      </c>
      <c r="B24" s="5" t="n">
        <v>1717806</v>
      </c>
      <c r="C24" s="6" t="n">
        <v>585278</v>
      </c>
      <c r="D24" s="5" t="n">
        <v>-30588</v>
      </c>
      <c r="E24" s="5" t="n">
        <v>1163116</v>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row>
    <row r="26">
      <c r="A26" s="4" t="inlineStr">
        <is>
          <t>Net income</t>
        </is>
      </c>
      <c r="B26" s="5" t="n">
        <v>80510</v>
      </c>
      <c r="C26" s="4" t="inlineStr">
        <is>
          <t xml:space="preserve"> </t>
        </is>
      </c>
      <c r="D26" s="4" t="inlineStr">
        <is>
          <t xml:space="preserve"> </t>
        </is>
      </c>
      <c r="E26" s="5" t="n">
        <v>80510</v>
      </c>
    </row>
    <row r="27">
      <c r="A27" s="4" t="inlineStr">
        <is>
          <t>Foreign currency translation</t>
        </is>
      </c>
      <c r="B27" s="5" t="n">
        <v>-2245</v>
      </c>
      <c r="C27" s="4" t="inlineStr">
        <is>
          <t xml:space="preserve"> </t>
        </is>
      </c>
      <c r="D27" s="5" t="n">
        <v>-2245</v>
      </c>
      <c r="E27" s="4" t="inlineStr">
        <is>
          <t xml:space="preserve"> </t>
        </is>
      </c>
    </row>
    <row r="28">
      <c r="A28" s="4" t="inlineStr">
        <is>
          <t>Cash flow hedge, net of tax</t>
        </is>
      </c>
      <c r="B28" s="5" t="n">
        <v>2684</v>
      </c>
      <c r="C28" s="4" t="inlineStr">
        <is>
          <t xml:space="preserve"> </t>
        </is>
      </c>
      <c r="D28" s="5" t="n">
        <v>2684</v>
      </c>
      <c r="E28" s="4" t="inlineStr">
        <is>
          <t xml:space="preserve"> </t>
        </is>
      </c>
    </row>
    <row r="29">
      <c r="A29" s="4" t="inlineStr">
        <is>
          <t>Cash dividends</t>
        </is>
      </c>
      <c r="B29" s="5" t="n">
        <v>-18309</v>
      </c>
      <c r="C29" s="4" t="inlineStr">
        <is>
          <t xml:space="preserve"> </t>
        </is>
      </c>
      <c r="D29" s="4" t="inlineStr">
        <is>
          <t xml:space="preserve"> </t>
        </is>
      </c>
      <c r="E29" s="5" t="n">
        <v>-18309</v>
      </c>
    </row>
    <row r="30">
      <c r="A30" s="4" t="inlineStr">
        <is>
          <t>Dividends on RSUs</t>
        </is>
      </c>
      <c r="B30" s="5" t="n">
        <v>0</v>
      </c>
      <c r="C30" s="5" t="n">
        <v>412</v>
      </c>
      <c r="D30" s="4" t="inlineStr">
        <is>
          <t xml:space="preserve"> </t>
        </is>
      </c>
      <c r="E30" s="5" t="n">
        <v>-412</v>
      </c>
    </row>
    <row r="31">
      <c r="A31" s="4" t="inlineStr">
        <is>
          <t>Stock compensation expense</t>
        </is>
      </c>
      <c r="B31" s="5" t="n">
        <v>8697</v>
      </c>
      <c r="C31" s="6" t="n">
        <v>8697</v>
      </c>
      <c r="D31" s="4" t="inlineStr">
        <is>
          <t xml:space="preserve"> </t>
        </is>
      </c>
      <c r="E31" s="4" t="inlineStr">
        <is>
          <t xml:space="preserve"> </t>
        </is>
      </c>
    </row>
    <row r="32">
      <c r="A32" s="4" t="inlineStr">
        <is>
          <t>RSUs vested (in shares)</t>
        </is>
      </c>
      <c r="B32" s="4" t="inlineStr">
        <is>
          <t xml:space="preserve"> </t>
        </is>
      </c>
      <c r="C32" s="5" t="n">
        <v>6</v>
      </c>
      <c r="D32" s="4" t="inlineStr">
        <is>
          <t xml:space="preserve"> </t>
        </is>
      </c>
      <c r="E32" s="4" t="inlineStr">
        <is>
          <t xml:space="preserve"> </t>
        </is>
      </c>
    </row>
    <row r="33">
      <c r="A33" s="4" t="inlineStr">
        <is>
          <t>Ending balance (in shares) at Mar. 31, 2024</t>
        </is>
      </c>
      <c r="B33" s="4" t="inlineStr">
        <is>
          <t xml:space="preserve"> </t>
        </is>
      </c>
      <c r="C33" s="5" t="n">
        <v>61037</v>
      </c>
      <c r="D33" s="4" t="inlineStr">
        <is>
          <t xml:space="preserve"> </t>
        </is>
      </c>
      <c r="E33" s="4" t="inlineStr">
        <is>
          <t xml:space="preserve"> </t>
        </is>
      </c>
    </row>
    <row r="34">
      <c r="A34" s="4" t="inlineStr">
        <is>
          <t>Ending balance at Mar. 31, 2024</t>
        </is>
      </c>
      <c r="B34" s="6" t="n">
        <v>1789143</v>
      </c>
      <c r="C34" s="6" t="n">
        <v>594387</v>
      </c>
      <c r="D34" s="5" t="n">
        <v>-30149</v>
      </c>
      <c r="E34" s="5" t="n">
        <v>1224905</v>
      </c>
    </row>
    <row r="35">
      <c r="A35" s="4" t="inlineStr">
        <is>
          <t>Beginning balance (in shares) at Sep. 30, 2024</t>
        </is>
      </c>
      <c r="B35" s="5" t="n">
        <v>60352</v>
      </c>
      <c r="C35" s="5" t="n">
        <v>60352</v>
      </c>
      <c r="D35" s="4" t="inlineStr">
        <is>
          <t xml:space="preserve"> </t>
        </is>
      </c>
      <c r="E35" s="4" t="inlineStr">
        <is>
          <t xml:space="preserve"> </t>
        </is>
      </c>
    </row>
    <row r="36">
      <c r="A36" s="4" t="inlineStr">
        <is>
          <t>Beginning balance at Sep. 30, 2024</t>
        </is>
      </c>
      <c r="B36" s="6" t="n">
        <v>1842815</v>
      </c>
      <c r="C36" s="6" t="n">
        <v>598304</v>
      </c>
      <c r="D36" s="5" t="n">
        <v>-32460</v>
      </c>
      <c r="E36" s="5" t="n">
        <v>1276971</v>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row>
    <row r="38">
      <c r="A38" s="4" t="inlineStr">
        <is>
          <t>Net income</t>
        </is>
      </c>
      <c r="B38" s="5" t="n">
        <v>41196</v>
      </c>
      <c r="C38" s="4" t="inlineStr">
        <is>
          <t xml:space="preserve"> </t>
        </is>
      </c>
      <c r="D38" s="4" t="inlineStr">
        <is>
          <t xml:space="preserve"> </t>
        </is>
      </c>
      <c r="E38" s="5" t="n">
        <v>41196</v>
      </c>
    </row>
    <row r="39">
      <c r="A39" s="4" t="inlineStr">
        <is>
          <t>Foreign currency translation</t>
        </is>
      </c>
      <c r="B39" s="5" t="n">
        <v>10452</v>
      </c>
      <c r="C39" s="4" t="inlineStr">
        <is>
          <t xml:space="preserve"> </t>
        </is>
      </c>
      <c r="D39" s="5" t="n">
        <v>10452</v>
      </c>
      <c r="E39" s="4" t="inlineStr">
        <is>
          <t xml:space="preserve"> </t>
        </is>
      </c>
    </row>
    <row r="40">
      <c r="A40" s="4" t="inlineStr">
        <is>
          <t>Cash flow hedge, net of tax</t>
        </is>
      </c>
      <c r="B40" s="5" t="n">
        <v>2454</v>
      </c>
      <c r="C40" s="4" t="inlineStr">
        <is>
          <t xml:space="preserve"> </t>
        </is>
      </c>
      <c r="D40" s="5" t="n">
        <v>2454</v>
      </c>
      <c r="E40" s="4" t="inlineStr">
        <is>
          <t xml:space="preserve"> </t>
        </is>
      </c>
    </row>
    <row r="41">
      <c r="A41" s="4" t="inlineStr">
        <is>
          <t>Cash dividends</t>
        </is>
      </c>
      <c r="B41" s="5" t="n">
        <v>-18060</v>
      </c>
      <c r="C41" s="4" t="inlineStr">
        <is>
          <t xml:space="preserve"> </t>
        </is>
      </c>
      <c r="D41" s="4" t="inlineStr">
        <is>
          <t xml:space="preserve"> </t>
        </is>
      </c>
      <c r="E41" s="5" t="n">
        <v>-18060</v>
      </c>
    </row>
    <row r="42">
      <c r="A42" s="4" t="inlineStr">
        <is>
          <t>Dividends on RSUs</t>
        </is>
      </c>
      <c r="B42" s="5" t="n">
        <v>0</v>
      </c>
      <c r="C42" s="6" t="n">
        <v>301</v>
      </c>
      <c r="D42" s="4" t="inlineStr">
        <is>
          <t xml:space="preserve"> </t>
        </is>
      </c>
      <c r="E42" s="5" t="n">
        <v>-301</v>
      </c>
    </row>
    <row r="43">
      <c r="A43" s="4" t="inlineStr">
        <is>
          <t>Purchases of Maximus common stock (in shares)</t>
        </is>
      </c>
      <c r="B43" s="4" t="inlineStr">
        <is>
          <t xml:space="preserve"> </t>
        </is>
      </c>
      <c r="C43" s="5" t="n">
        <v>-3113</v>
      </c>
      <c r="D43" s="4" t="inlineStr">
        <is>
          <t xml:space="preserve"> </t>
        </is>
      </c>
      <c r="E43" s="4" t="inlineStr">
        <is>
          <t xml:space="preserve"> </t>
        </is>
      </c>
    </row>
    <row r="44">
      <c r="A44" s="4" t="inlineStr">
        <is>
          <t>Purchases of Maximus common stock</t>
        </is>
      </c>
      <c r="B44" s="5" t="n">
        <v>-236655</v>
      </c>
      <c r="C44" s="4" t="inlineStr">
        <is>
          <t xml:space="preserve"> </t>
        </is>
      </c>
      <c r="D44" s="4" t="inlineStr">
        <is>
          <t xml:space="preserve"> </t>
        </is>
      </c>
      <c r="E44" s="5" t="n">
        <v>-236655</v>
      </c>
    </row>
    <row r="45">
      <c r="A45" s="4" t="inlineStr">
        <is>
          <t>Stock compensation expense</t>
        </is>
      </c>
      <c r="B45" s="5" t="n">
        <v>6952</v>
      </c>
      <c r="C45" s="6" t="n">
        <v>6952</v>
      </c>
      <c r="D45" s="4" t="inlineStr">
        <is>
          <t xml:space="preserve"> </t>
        </is>
      </c>
      <c r="E45" s="4" t="inlineStr">
        <is>
          <t xml:space="preserve"> </t>
        </is>
      </c>
    </row>
    <row r="46">
      <c r="A46" s="4" t="inlineStr">
        <is>
          <t>Tax withholding adjustment related to RSU vesting</t>
        </is>
      </c>
      <c r="B46" s="5" t="n">
        <v>-2305</v>
      </c>
      <c r="C46" s="6" t="n">
        <v>-2305</v>
      </c>
      <c r="D46" s="4" t="inlineStr">
        <is>
          <t xml:space="preserve"> </t>
        </is>
      </c>
      <c r="E46" s="4" t="inlineStr">
        <is>
          <t xml:space="preserve"> </t>
        </is>
      </c>
    </row>
    <row r="47">
      <c r="A47" s="4" t="inlineStr">
        <is>
          <t>RSUs vested (in shares)</t>
        </is>
      </c>
      <c r="B47" s="4" t="inlineStr">
        <is>
          <t xml:space="preserve"> </t>
        </is>
      </c>
      <c r="C47" s="5" t="n">
        <v>47</v>
      </c>
      <c r="D47" s="4" t="inlineStr">
        <is>
          <t xml:space="preserve"> </t>
        </is>
      </c>
      <c r="E47" s="4" t="inlineStr">
        <is>
          <t xml:space="preserve"> </t>
        </is>
      </c>
    </row>
    <row r="48">
      <c r="A48" s="4" t="inlineStr">
        <is>
          <t>Ending balance (in shares) at Dec. 31, 2024</t>
        </is>
      </c>
      <c r="B48" s="4" t="inlineStr">
        <is>
          <t xml:space="preserve"> </t>
        </is>
      </c>
      <c r="C48" s="5" t="n">
        <v>57286</v>
      </c>
      <c r="D48" s="4" t="inlineStr">
        <is>
          <t xml:space="preserve"> </t>
        </is>
      </c>
      <c r="E48" s="4" t="inlineStr">
        <is>
          <t xml:space="preserve"> </t>
        </is>
      </c>
    </row>
    <row r="49">
      <c r="A49" s="4" t="inlineStr">
        <is>
          <t>Ending balance at Dec. 31, 2024</t>
        </is>
      </c>
      <c r="B49" s="6" t="n">
        <v>1646849</v>
      </c>
      <c r="C49" s="6" t="n">
        <v>603252</v>
      </c>
      <c r="D49" s="5" t="n">
        <v>-19554</v>
      </c>
      <c r="E49" s="5" t="n">
        <v>1063151</v>
      </c>
    </row>
    <row r="50">
      <c r="A50" s="4" t="inlineStr">
        <is>
          <t>Beginning balance (in shares) at Sep. 30, 2024</t>
        </is>
      </c>
      <c r="B50" s="5" t="n">
        <v>60352</v>
      </c>
      <c r="C50" s="5" t="n">
        <v>60352</v>
      </c>
      <c r="D50" s="4" t="inlineStr">
        <is>
          <t xml:space="preserve"> </t>
        </is>
      </c>
      <c r="E50" s="4" t="inlineStr">
        <is>
          <t xml:space="preserve"> </t>
        </is>
      </c>
    </row>
    <row r="51">
      <c r="A51" s="4" t="inlineStr">
        <is>
          <t>Beginning balance at Sep. 30, 2024</t>
        </is>
      </c>
      <c r="B51" s="6" t="n">
        <v>1842815</v>
      </c>
      <c r="C51" s="6" t="n">
        <v>598304</v>
      </c>
      <c r="D51" s="5" t="n">
        <v>-32460</v>
      </c>
      <c r="E51" s="5" t="n">
        <v>1276971</v>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row>
    <row r="53">
      <c r="A53" s="4" t="inlineStr">
        <is>
          <t>Net income</t>
        </is>
      </c>
      <c r="B53" s="5" t="n">
        <v>137765</v>
      </c>
      <c r="C53" s="4" t="inlineStr">
        <is>
          <t xml:space="preserve"> </t>
        </is>
      </c>
      <c r="D53" s="4" t="inlineStr">
        <is>
          <t xml:space="preserve"> </t>
        </is>
      </c>
      <c r="E53" s="4" t="inlineStr">
        <is>
          <t xml:space="preserve"> </t>
        </is>
      </c>
    </row>
    <row r="54">
      <c r="A54" s="4" t="inlineStr">
        <is>
          <t>Foreign currency translation</t>
        </is>
      </c>
      <c r="B54" s="5" t="n">
        <v>14183</v>
      </c>
      <c r="C54" s="4" t="inlineStr">
        <is>
          <t xml:space="preserve"> </t>
        </is>
      </c>
      <c r="D54" s="4" t="inlineStr">
        <is>
          <t xml:space="preserve"> </t>
        </is>
      </c>
      <c r="E54" s="4" t="inlineStr">
        <is>
          <t xml:space="preserve"> </t>
        </is>
      </c>
    </row>
    <row r="55">
      <c r="A55" s="4" t="inlineStr">
        <is>
          <t>Cash flow hedge, net of tax</t>
        </is>
      </c>
      <c r="B55" s="6" t="n">
        <v>-98</v>
      </c>
      <c r="C55" s="4" t="inlineStr">
        <is>
          <t xml:space="preserve"> </t>
        </is>
      </c>
      <c r="D55" s="4" t="inlineStr">
        <is>
          <t xml:space="preserve"> </t>
        </is>
      </c>
      <c r="E55" s="4" t="inlineStr">
        <is>
          <t xml:space="preserve"> </t>
        </is>
      </c>
    </row>
    <row r="56">
      <c r="A56" s="4" t="inlineStr">
        <is>
          <t>Ending balance (in shares) at Mar. 31, 2025</t>
        </is>
      </c>
      <c r="B56" s="5" t="n">
        <v>56349</v>
      </c>
      <c r="C56" s="5" t="n">
        <v>56349</v>
      </c>
      <c r="D56" s="4" t="inlineStr">
        <is>
          <t xml:space="preserve"> </t>
        </is>
      </c>
      <c r="E56" s="4" t="inlineStr">
        <is>
          <t xml:space="preserve"> </t>
        </is>
      </c>
    </row>
    <row r="57">
      <c r="A57" s="4" t="inlineStr">
        <is>
          <t>Ending balance at Mar. 31, 2025</t>
        </is>
      </c>
      <c r="B57" s="6" t="n">
        <v>1667474</v>
      </c>
      <c r="C57" s="6" t="n">
        <v>616315</v>
      </c>
      <c r="D57" s="5" t="n">
        <v>-18375</v>
      </c>
      <c r="E57" s="5" t="n">
        <v>1069534</v>
      </c>
    </row>
    <row r="58">
      <c r="A58" s="4" t="inlineStr">
        <is>
          <t>Beginning balance (in shares) at Dec. 31, 2024</t>
        </is>
      </c>
      <c r="B58" s="4" t="inlineStr">
        <is>
          <t xml:space="preserve"> </t>
        </is>
      </c>
      <c r="C58" s="5" t="n">
        <v>57286</v>
      </c>
      <c r="D58" s="4" t="inlineStr">
        <is>
          <t xml:space="preserve"> </t>
        </is>
      </c>
      <c r="E58" s="4" t="inlineStr">
        <is>
          <t xml:space="preserve"> </t>
        </is>
      </c>
    </row>
    <row r="59">
      <c r="A59" s="4" t="inlineStr">
        <is>
          <t>Beginning balance at Dec. 31, 2024</t>
        </is>
      </c>
      <c r="B59" s="5" t="n">
        <v>1646849</v>
      </c>
      <c r="C59" s="6" t="n">
        <v>603252</v>
      </c>
      <c r="D59" s="5" t="n">
        <v>-19554</v>
      </c>
      <c r="E59" s="5" t="n">
        <v>1063151</v>
      </c>
    </row>
    <row r="60">
      <c r="A60" s="3" t="inlineStr">
        <is>
          <t>Increase (Decrease) in Shareholders' Equity</t>
        </is>
      </c>
      <c r="B60" s="4" t="inlineStr">
        <is>
          <t xml:space="preserve"> </t>
        </is>
      </c>
      <c r="C60" s="4" t="inlineStr">
        <is>
          <t xml:space="preserve"> </t>
        </is>
      </c>
      <c r="D60" s="4" t="inlineStr">
        <is>
          <t xml:space="preserve"> </t>
        </is>
      </c>
      <c r="E60" s="4" t="inlineStr">
        <is>
          <t xml:space="preserve"> </t>
        </is>
      </c>
    </row>
    <row r="61">
      <c r="A61" s="4" t="inlineStr">
        <is>
          <t>Net income</t>
        </is>
      </c>
      <c r="B61" s="5" t="n">
        <v>96569</v>
      </c>
      <c r="C61" s="4" t="inlineStr">
        <is>
          <t xml:space="preserve"> </t>
        </is>
      </c>
      <c r="D61" s="4" t="inlineStr">
        <is>
          <t xml:space="preserve"> </t>
        </is>
      </c>
      <c r="E61" s="5" t="n">
        <v>96569</v>
      </c>
    </row>
    <row r="62">
      <c r="A62" s="4" t="inlineStr">
        <is>
          <t>Foreign currency translation</t>
        </is>
      </c>
      <c r="B62" s="5" t="n">
        <v>3731</v>
      </c>
      <c r="C62" s="4" t="inlineStr">
        <is>
          <t xml:space="preserve"> </t>
        </is>
      </c>
      <c r="D62" s="5" t="n">
        <v>3731</v>
      </c>
      <c r="E62" s="4" t="inlineStr">
        <is>
          <t xml:space="preserve"> </t>
        </is>
      </c>
    </row>
    <row r="63">
      <c r="A63" s="4" t="inlineStr">
        <is>
          <t>Cash flow hedge, net of tax</t>
        </is>
      </c>
      <c r="B63" s="5" t="n">
        <v>-2552</v>
      </c>
      <c r="C63" s="4" t="inlineStr">
        <is>
          <t xml:space="preserve"> </t>
        </is>
      </c>
      <c r="D63" s="5" t="n">
        <v>-2552</v>
      </c>
      <c r="E63" s="4" t="inlineStr">
        <is>
          <t xml:space="preserve"> </t>
        </is>
      </c>
    </row>
    <row r="64">
      <c r="A64" s="4" t="inlineStr">
        <is>
          <t>Cash dividends</t>
        </is>
      </c>
      <c r="B64" s="5" t="n">
        <v>-16901</v>
      </c>
      <c r="C64" s="4" t="inlineStr">
        <is>
          <t xml:space="preserve"> </t>
        </is>
      </c>
      <c r="D64" s="4" t="inlineStr">
        <is>
          <t xml:space="preserve"> </t>
        </is>
      </c>
      <c r="E64" s="5" t="n">
        <v>-16901</v>
      </c>
    </row>
    <row r="65">
      <c r="A65" s="4" t="inlineStr">
        <is>
          <t>Dividends on RSUs</t>
        </is>
      </c>
      <c r="B65" s="5" t="n">
        <v>0</v>
      </c>
      <c r="C65" s="6" t="n">
        <v>440</v>
      </c>
      <c r="D65" s="4" t="inlineStr">
        <is>
          <t xml:space="preserve"> </t>
        </is>
      </c>
      <c r="E65" s="5" t="n">
        <v>-440</v>
      </c>
    </row>
    <row r="66">
      <c r="A66" s="4" t="inlineStr">
        <is>
          <t>Purchases of Maximus common stock (in shares)</t>
        </is>
      </c>
      <c r="B66" s="4" t="inlineStr">
        <is>
          <t xml:space="preserve"> </t>
        </is>
      </c>
      <c r="C66" s="5" t="n">
        <v>-947</v>
      </c>
      <c r="D66" s="4" t="inlineStr">
        <is>
          <t xml:space="preserve"> </t>
        </is>
      </c>
      <c r="E66" s="4" t="inlineStr">
        <is>
          <t xml:space="preserve"> </t>
        </is>
      </c>
    </row>
    <row r="67">
      <c r="A67" s="4" t="inlineStr">
        <is>
          <t>Purchases of Maximus common stock</t>
        </is>
      </c>
      <c r="B67" s="5" t="n">
        <v>-72845</v>
      </c>
      <c r="C67" s="4" t="inlineStr">
        <is>
          <t xml:space="preserve"> </t>
        </is>
      </c>
      <c r="D67" s="4" t="inlineStr">
        <is>
          <t xml:space="preserve"> </t>
        </is>
      </c>
      <c r="E67" s="5" t="n">
        <v>-72845</v>
      </c>
    </row>
    <row r="68">
      <c r="A68" s="4" t="inlineStr">
        <is>
          <t>Stock compensation expense</t>
        </is>
      </c>
      <c r="B68" s="5" t="n">
        <v>12623</v>
      </c>
      <c r="C68" s="6" t="n">
        <v>12623</v>
      </c>
      <c r="D68" s="4" t="inlineStr">
        <is>
          <t xml:space="preserve"> </t>
        </is>
      </c>
      <c r="E68" s="4" t="inlineStr">
        <is>
          <t xml:space="preserve"> </t>
        </is>
      </c>
    </row>
    <row r="69">
      <c r="A69" s="4" t="inlineStr">
        <is>
          <t>RSUs vested (in shares)</t>
        </is>
      </c>
      <c r="B69" s="4" t="inlineStr">
        <is>
          <t xml:space="preserve"> </t>
        </is>
      </c>
      <c r="C69" s="5" t="n">
        <v>10</v>
      </c>
      <c r="D69" s="4" t="inlineStr">
        <is>
          <t xml:space="preserve"> </t>
        </is>
      </c>
      <c r="E69" s="4" t="inlineStr">
        <is>
          <t xml:space="preserve"> </t>
        </is>
      </c>
    </row>
    <row r="70">
      <c r="A70" s="4" t="inlineStr">
        <is>
          <t>RSUs vested</t>
        </is>
      </c>
      <c r="B70" s="6" t="n">
        <v>0</v>
      </c>
      <c r="C70" s="4" t="inlineStr">
        <is>
          <t xml:space="preserve"> </t>
        </is>
      </c>
      <c r="D70" s="4" t="inlineStr">
        <is>
          <t xml:space="preserve"> </t>
        </is>
      </c>
      <c r="E70" s="4" t="inlineStr">
        <is>
          <t xml:space="preserve"> </t>
        </is>
      </c>
    </row>
    <row r="71">
      <c r="A71" s="4" t="inlineStr">
        <is>
          <t>Ending balance (in shares) at Mar. 31, 2025</t>
        </is>
      </c>
      <c r="B71" s="5" t="n">
        <v>56349</v>
      </c>
      <c r="C71" s="5" t="n">
        <v>56349</v>
      </c>
      <c r="D71" s="4" t="inlineStr">
        <is>
          <t xml:space="preserve"> </t>
        </is>
      </c>
      <c r="E71" s="4" t="inlineStr">
        <is>
          <t xml:space="preserve"> </t>
        </is>
      </c>
    </row>
    <row r="72">
      <c r="A72" s="4" t="inlineStr">
        <is>
          <t>Ending balance at Mar. 31, 2025</t>
        </is>
      </c>
      <c r="B72" s="6" t="n">
        <v>1667474</v>
      </c>
      <c r="C72" s="6" t="n">
        <v>616315</v>
      </c>
      <c r="D72" s="6" t="n">
        <v>-18375</v>
      </c>
      <c r="E72" s="6" t="n">
        <v>10695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Maximus, a Virginia corporation established in 1975, is a leading strategic partner to government agencies. Under our mission of Moving People Forward , Maximus helps improve the delivery of public services to millions of people amid complex technological, health, economic, environmental, and social challenges. With 50 years of experience working with local, state, federal, and international government clients, we proudly design, develop, and deliver innovative and impactful programs that change lives. We are driven to strengthen communities and improve the lives of those we ser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39:15Z</dcterms:created>
  <dcterms:modified xmlns:dcterms="http://purl.org/dc/terms/" xmlns:xsi="http://www.w3.org/2001/XMLSchema-instance" xsi:type="dcterms:W3CDTF">2025-05-08T14:39:18Z</dcterms:modified>
</cp:coreProperties>
</file>